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Transactions With Rela" sheetId="9" state="visible" r:id="rId9"/>
    <sheet xmlns:r="http://schemas.openxmlformats.org/officeDocument/2006/relationships" name="Note 4 - Other Non-current Asse" sheetId="10" state="visible" r:id="rId10"/>
    <sheet xmlns:r="http://schemas.openxmlformats.org/officeDocument/2006/relationships" name="Note 5 - Inventories" sheetId="11" state="visible" r:id="rId11"/>
    <sheet xmlns:r="http://schemas.openxmlformats.org/officeDocument/2006/relationships" name="Note 6 - Vessels and Advances, " sheetId="12" state="visible" r:id="rId12"/>
    <sheet xmlns:r="http://schemas.openxmlformats.org/officeDocument/2006/relationships" name="Note 7 - Deferred Charges, Net" sheetId="13" state="visible" r:id="rId13"/>
    <sheet xmlns:r="http://schemas.openxmlformats.org/officeDocument/2006/relationships" name="Note 8 - Costamare Ventures Inc" sheetId="14" state="visible" r:id="rId14"/>
    <sheet xmlns:r="http://schemas.openxmlformats.org/officeDocument/2006/relationships" name="Note 9 - Equity Method Investme" sheetId="15" state="visible" r:id="rId15"/>
    <sheet xmlns:r="http://schemas.openxmlformats.org/officeDocument/2006/relationships" name="Note 10 - Long-term Debt" sheetId="16" state="visible" r:id="rId16"/>
    <sheet xmlns:r="http://schemas.openxmlformats.org/officeDocument/2006/relationships" name="Note 11 - Right-of-Use Assets a" sheetId="17" state="visible" r:id="rId17"/>
    <sheet xmlns:r="http://schemas.openxmlformats.org/officeDocument/2006/relationships" name="Note 12 - Accrued Charter Reven" sheetId="18" state="visible" r:id="rId18"/>
    <sheet xmlns:r="http://schemas.openxmlformats.org/officeDocument/2006/relationships" name="Note 13 - Commitments and Conti" sheetId="19" state="visible" r:id="rId19"/>
    <sheet xmlns:r="http://schemas.openxmlformats.org/officeDocument/2006/relationships" name="Note 14 - Common Stock and Addi" sheetId="20" state="visible" r:id="rId20"/>
    <sheet xmlns:r="http://schemas.openxmlformats.org/officeDocument/2006/relationships" name="Note 15 - Earnings Per Share" sheetId="21" state="visible" r:id="rId21"/>
    <sheet xmlns:r="http://schemas.openxmlformats.org/officeDocument/2006/relationships" name="Note 16 - Interest and Finance " sheetId="22" state="visible" r:id="rId22"/>
    <sheet xmlns:r="http://schemas.openxmlformats.org/officeDocument/2006/relationships" name="Note 17 - Taxes" sheetId="23" state="visible" r:id="rId23"/>
    <sheet xmlns:r="http://schemas.openxmlformats.org/officeDocument/2006/relationships" name="Note 18 - Derivatives" sheetId="24" state="visible" r:id="rId24"/>
    <sheet xmlns:r="http://schemas.openxmlformats.org/officeDocument/2006/relationships" name="Note 19 - Financial Instruments" sheetId="25" state="visible" r:id="rId25"/>
    <sheet xmlns:r="http://schemas.openxmlformats.org/officeDocument/2006/relationships" name="Note 20 - Comprehensive Income"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_2" sheetId="29" state="visible" r:id="rId29"/>
    <sheet xmlns:r="http://schemas.openxmlformats.org/officeDocument/2006/relationships" name="Note 6 - Vessels and Advances_2" sheetId="30" state="visible" r:id="rId30"/>
    <sheet xmlns:r="http://schemas.openxmlformats.org/officeDocument/2006/relationships" name="Note 7 - Deferred Charges, Net " sheetId="31" state="visible" r:id="rId31"/>
    <sheet xmlns:r="http://schemas.openxmlformats.org/officeDocument/2006/relationships" name="Note 9 - Equity Method Invest_2" sheetId="32" state="visible" r:id="rId32"/>
    <sheet xmlns:r="http://schemas.openxmlformats.org/officeDocument/2006/relationships" name="Note 10 - Long-term Debt (Table" sheetId="33" state="visible" r:id="rId33"/>
    <sheet xmlns:r="http://schemas.openxmlformats.org/officeDocument/2006/relationships" name="Note 11 - Right-of-Use Assets_2" sheetId="34" state="visible" r:id="rId34"/>
    <sheet xmlns:r="http://schemas.openxmlformats.org/officeDocument/2006/relationships" name="Note 12 - Accrued Charter Rev_2" sheetId="35" state="visible" r:id="rId35"/>
    <sheet xmlns:r="http://schemas.openxmlformats.org/officeDocument/2006/relationships" name="Note 13 - Commitments and Con_2" sheetId="36" state="visible" r:id="rId36"/>
    <sheet xmlns:r="http://schemas.openxmlformats.org/officeDocument/2006/relationships" name="Note 15 - Earnings Per Share (T" sheetId="37" state="visible" r:id="rId37"/>
    <sheet xmlns:r="http://schemas.openxmlformats.org/officeDocument/2006/relationships" name="Note 16 - Interest and Financ_2" sheetId="38" state="visible" r:id="rId38"/>
    <sheet xmlns:r="http://schemas.openxmlformats.org/officeDocument/2006/relationships" name="Note 18 - Derivatives (Tables)" sheetId="39" state="visible" r:id="rId39"/>
    <sheet xmlns:r="http://schemas.openxmlformats.org/officeDocument/2006/relationships" name="Note 19 - Financial Instrumen_2" sheetId="40" state="visible" r:id="rId40"/>
    <sheet xmlns:r="http://schemas.openxmlformats.org/officeDocument/2006/relationships" name="Note 1 - Basis of Presentatio_3" sheetId="41" state="visible" r:id="rId41"/>
    <sheet xmlns:r="http://schemas.openxmlformats.org/officeDocument/2006/relationships" name="Note 1 - Basis of Presentatio_4" sheetId="42" state="visible" r:id="rId42"/>
    <sheet xmlns:r="http://schemas.openxmlformats.org/officeDocument/2006/relationships" name="Note 1 - Basis of Presentatio_5" sheetId="43" state="visible" r:id="rId43"/>
    <sheet xmlns:r="http://schemas.openxmlformats.org/officeDocument/2006/relationships" name="Note 3 - Transactions With Re_2" sheetId="44" state="visible" r:id="rId44"/>
    <sheet xmlns:r="http://schemas.openxmlformats.org/officeDocument/2006/relationships" name="Note 4 - Other Non-current As_2" sheetId="45" state="visible" r:id="rId45"/>
    <sheet xmlns:r="http://schemas.openxmlformats.org/officeDocument/2006/relationships" name="Note 6 - Vessels and Advances_3" sheetId="46" state="visible" r:id="rId46"/>
    <sheet xmlns:r="http://schemas.openxmlformats.org/officeDocument/2006/relationships" name="Note 6 - Vessels and Advances_4" sheetId="47" state="visible" r:id="rId47"/>
    <sheet xmlns:r="http://schemas.openxmlformats.org/officeDocument/2006/relationships" name="Note 7 - Deferred Charges, Ne_2" sheetId="48" state="visible" r:id="rId48"/>
    <sheet xmlns:r="http://schemas.openxmlformats.org/officeDocument/2006/relationships" name="Note 7 - Deferred Charges, Ne_3" sheetId="49" state="visible" r:id="rId49"/>
    <sheet xmlns:r="http://schemas.openxmlformats.org/officeDocument/2006/relationships" name="Note 8 - Costamare Ventures I_2" sheetId="50" state="visible" r:id="rId50"/>
    <sheet xmlns:r="http://schemas.openxmlformats.org/officeDocument/2006/relationships" name="Note 9 - Equity Method Invest_3" sheetId="51" state="visible" r:id="rId51"/>
    <sheet xmlns:r="http://schemas.openxmlformats.org/officeDocument/2006/relationships" name="Note 9 - Equity Method Invest_4" sheetId="52" state="visible" r:id="rId52"/>
    <sheet xmlns:r="http://schemas.openxmlformats.org/officeDocument/2006/relationships" name="Note 9 - Equity Method Invest_5" sheetId="53" state="visible" r:id="rId53"/>
    <sheet xmlns:r="http://schemas.openxmlformats.org/officeDocument/2006/relationships" name="Note 10 - Long-term Debt (Detai" sheetId="54" state="visible" r:id="rId54"/>
    <sheet xmlns:r="http://schemas.openxmlformats.org/officeDocument/2006/relationships" name="Note 10 - Long-term Debt - Sche" sheetId="55" state="visible" r:id="rId55"/>
    <sheet xmlns:r="http://schemas.openxmlformats.org/officeDocument/2006/relationships" name="Note 10 - Long-term Debt - Annu" sheetId="56" state="visible" r:id="rId56"/>
    <sheet xmlns:r="http://schemas.openxmlformats.org/officeDocument/2006/relationships" name="Note 10 - Long-term Debt - Fina" sheetId="57" state="visible" r:id="rId57"/>
    <sheet xmlns:r="http://schemas.openxmlformats.org/officeDocument/2006/relationships" name="Note 11 - Right-of-Use Assets_3" sheetId="58" state="visible" r:id="rId58"/>
    <sheet xmlns:r="http://schemas.openxmlformats.org/officeDocument/2006/relationships" name="Note 11 - Right-of-Use Assets_4" sheetId="59" state="visible" r:id="rId59"/>
    <sheet xmlns:r="http://schemas.openxmlformats.org/officeDocument/2006/relationships" name="Note 11 - Right-of-Use Assets_5" sheetId="60" state="visible" r:id="rId60"/>
    <sheet xmlns:r="http://schemas.openxmlformats.org/officeDocument/2006/relationships" name="Note 11 - Right-of-Use Assets_6" sheetId="61" state="visible" r:id="rId61"/>
    <sheet xmlns:r="http://schemas.openxmlformats.org/officeDocument/2006/relationships" name="Note 12 - Accrued Charter Rev_3" sheetId="62" state="visible" r:id="rId62"/>
    <sheet xmlns:r="http://schemas.openxmlformats.org/officeDocument/2006/relationships" name="Note 12 - Accrued Charter Rev_4" sheetId="63" state="visible" r:id="rId63"/>
    <sheet xmlns:r="http://schemas.openxmlformats.org/officeDocument/2006/relationships" name="Note 12 - Accrued Charter Rev_5" sheetId="64" state="visible" r:id="rId64"/>
    <sheet xmlns:r="http://schemas.openxmlformats.org/officeDocument/2006/relationships" name="Note 13 - Commitments and Con_3" sheetId="65" state="visible" r:id="rId65"/>
    <sheet xmlns:r="http://schemas.openxmlformats.org/officeDocument/2006/relationships" name="Note 13 - Commitments and Con_4" sheetId="66" state="visible" r:id="rId66"/>
    <sheet xmlns:r="http://schemas.openxmlformats.org/officeDocument/2006/relationships" name="Note 14 - Common Stock and Ad_2" sheetId="67" state="visible" r:id="rId67"/>
    <sheet xmlns:r="http://schemas.openxmlformats.org/officeDocument/2006/relationships" name="Note 15 - Earnings Per Share (D" sheetId="68" state="visible" r:id="rId68"/>
    <sheet xmlns:r="http://schemas.openxmlformats.org/officeDocument/2006/relationships" name="Note 15 - Earnings Per Share - " sheetId="69" state="visible" r:id="rId69"/>
    <sheet xmlns:r="http://schemas.openxmlformats.org/officeDocument/2006/relationships" name="Note 16 - Interest and Financ_3" sheetId="70" state="visible" r:id="rId70"/>
    <sheet xmlns:r="http://schemas.openxmlformats.org/officeDocument/2006/relationships" name="Note 17 - Taxes (Details Textua" sheetId="71" state="visible" r:id="rId71"/>
    <sheet xmlns:r="http://schemas.openxmlformats.org/officeDocument/2006/relationships" name="Note 18 - Derivatives (Details " sheetId="72" state="visible" r:id="rId72"/>
    <sheet xmlns:r="http://schemas.openxmlformats.org/officeDocument/2006/relationships" name="Note 18 - Derivatives - Effect " sheetId="73" state="visible" r:id="rId73"/>
    <sheet xmlns:r="http://schemas.openxmlformats.org/officeDocument/2006/relationships" name="Note 18 - Derivatives - Derivat" sheetId="74" state="visible" r:id="rId74"/>
    <sheet xmlns:r="http://schemas.openxmlformats.org/officeDocument/2006/relationships" name="Note 19 - Financial Instrumen_3" sheetId="75" state="visible" r:id="rId75"/>
    <sheet xmlns:r="http://schemas.openxmlformats.org/officeDocument/2006/relationships" name="Note 19 - Financial Instrumen_4" sheetId="76" state="visible" r:id="rId76"/>
    <sheet xmlns:r="http://schemas.openxmlformats.org/officeDocument/2006/relationships" name="Note 20 - Comprehensive Income " sheetId="77" state="visible" r:id="rId77"/>
    <sheet xmlns:r="http://schemas.openxmlformats.org/officeDocument/2006/relationships" name="Note 21 - Subsequent Events (De" sheetId="78" state="visible" r:id="rId78"/>
  </sheets>
  <definedNames/>
  <calcPr calcId="124519" fullCalcOnLoad="1"/>
</workbook>
</file>

<file path=xl/sharedStrings.xml><?xml version="1.0" encoding="utf-8"?>
<sst xmlns="http://schemas.openxmlformats.org/spreadsheetml/2006/main" uniqueCount="870">
  <si>
    <t>Document And Entity Information</t>
  </si>
  <si>
    <t>6 Months Ended</t>
  </si>
  <si>
    <t>Jun. 30, 2019</t>
  </si>
  <si>
    <t>Document Information [Line Items]</t>
  </si>
  <si>
    <t>Entity Registrant Name</t>
  </si>
  <si>
    <t>Costamare Inc.</t>
  </si>
  <si>
    <t>Entity Central Index Key</t>
  </si>
  <si>
    <t>0001503584</t>
  </si>
  <si>
    <t>Current Fiscal Year End Date</t>
  </si>
  <si>
    <t>--12-31</t>
  </si>
  <si>
    <t>Document Type</t>
  </si>
  <si>
    <t>6-K</t>
  </si>
  <si>
    <t>Document Period End Date</t>
  </si>
  <si>
    <t>Jun. 30,
		2019</t>
  </si>
  <si>
    <t>Document Fiscal Year Focus</t>
  </si>
  <si>
    <t>2019</t>
  </si>
  <si>
    <t>Document Fiscal Period Focus</t>
  </si>
  <si>
    <t>Q2</t>
  </si>
  <si>
    <t>Amendment Flag</t>
  </si>
  <si>
    <t>false</t>
  </si>
  <si>
    <t>Condensed Consolidated Balance Sheets (Current Period Unaudited) - USD ($) $ in Thousands</t>
  </si>
  <si>
    <t>Dec. 31, 2018</t>
  </si>
  <si>
    <t>CURRENT ASSETS:</t>
  </si>
  <si>
    <t>Cash and cash equivalents (Note 2)</t>
  </si>
  <si>
    <t>Restricted cash (Note 2)</t>
  </si>
  <si>
    <t>Accounts receivable</t>
  </si>
  <si>
    <t>Inventories (Note 5)</t>
  </si>
  <si>
    <t>Due from related parties (Note 3)</t>
  </si>
  <si>
    <t>Fair value of derivatives (Notes 18 and 19)</t>
  </si>
  <si>
    <t>Insurance claims receivable</t>
  </si>
  <si>
    <t>Prepaid lease rentals (Note 11)</t>
  </si>
  <si>
    <t>Time charter assumed (Note 12)</t>
  </si>
  <si>
    <t>Prepayments and other</t>
  </si>
  <si>
    <t>Vessel held for sale (Note 6)</t>
  </si>
  <si>
    <t>Total current assets</t>
  </si>
  <si>
    <t>FIXED ASSETS, NET:</t>
  </si>
  <si>
    <t>Right-of-use assets (Note 11)</t>
  </si>
  <si>
    <t>Vessels and advances, net (Note 6)</t>
  </si>
  <si>
    <t>Total fixed assets, net</t>
  </si>
  <si>
    <t>NON-CURRENT ASSETS:</t>
  </si>
  <si>
    <t>Equity method investments (Notes 2 and 9)</t>
  </si>
  <si>
    <t>Prepaid lease rentals, non-current (Note 11)</t>
  </si>
  <si>
    <t>Accounts receivable, non-current (Note 3)</t>
  </si>
  <si>
    <t>Deferred charges, net (Note 7)</t>
  </si>
  <si>
    <t>Time charter assumed, non-current (Note 12)</t>
  </si>
  <si>
    <t>Fair value of derivatives, non-current (Notes 18 and 19)</t>
  </si>
  <si>
    <t>Other non-current assets (Note 4)</t>
  </si>
  <si>
    <t>Total assets</t>
  </si>
  <si>
    <t>CURRENT LIABILITIES:</t>
  </si>
  <si>
    <t>Current portion of long-term debt, net of deferred financing costs (Note 10)</t>
  </si>
  <si>
    <t>Accounts payable</t>
  </si>
  <si>
    <t>Due to related parties (Note 3)</t>
  </si>
  <si>
    <t>Finance lease liabilities, net (Note 11)</t>
  </si>
  <si>
    <t>Finance lease liabilities to be settled through term-loan proceeds included in current Restricted cash, net (Note 11)</t>
  </si>
  <si>
    <t>Accrued liabilities</t>
  </si>
  <si>
    <t>Unearned revenue (Note 12)</t>
  </si>
  <si>
    <t>Other current liabilities</t>
  </si>
  <si>
    <t>Total current liabilities</t>
  </si>
  <si>
    <t>NON-CURRENT LIABILITIES:</t>
  </si>
  <si>
    <t>Long-term debt, net of current portion and deferred financing costs (Note 10)</t>
  </si>
  <si>
    <t>Finance lease liabilities, net of current portion (Note 11)</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income / (loss) (Notes 18 and 20)</t>
  </si>
  <si>
    <t>Total stockholders’ equity</t>
  </si>
  <si>
    <t>Total liabilities and stockholders’ equity</t>
  </si>
  <si>
    <t>Unaudited Condensed Consolidated Statements of Income - USD ($) $ in Thousands</t>
  </si>
  <si>
    <t>Jun. 30, 2018</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et (Notes 11 and 12)</t>
  </si>
  <si>
    <t>Loss on sale / disposal of vessels, net (Note 6)</t>
  </si>
  <si>
    <t>Vessels impairment loss (Notes 6 and 7)</t>
  </si>
  <si>
    <t>Foreign exchange gains / (losses), net</t>
  </si>
  <si>
    <t>Operating income</t>
  </si>
  <si>
    <t>OTHER INCOME / (EXPENSES):</t>
  </si>
  <si>
    <t>Interest income</t>
  </si>
  <si>
    <t>Interest and finance costs (Note 16)</t>
  </si>
  <si>
    <t>Swaps breakage cost (Note 18)</t>
  </si>
  <si>
    <t>Equity gain on investments (Note 9)</t>
  </si>
  <si>
    <t>Other, net</t>
  </si>
  <si>
    <t>Loss on derivative instruments, net (Note 18)</t>
  </si>
  <si>
    <t>Total other expenses</t>
  </si>
  <si>
    <t>Net Income</t>
  </si>
  <si>
    <t>Earnings allocated to Preferred Stock (Note 15)</t>
  </si>
  <si>
    <t>Net income available to Common Stockholders</t>
  </si>
  <si>
    <t>Earnings per common share, basic and diluted (Note 15) (in dollars per share)</t>
  </si>
  <si>
    <t>Weighted average number of shares, basic (Note 15) (in shares)</t>
  </si>
  <si>
    <t>Weighted average number of shares, diluted (Note 15) (in shares)</t>
  </si>
  <si>
    <t>Unaudited Condensed Consolidated Statements of Comprehensive Income (Loss) - USD ($) $ in Thousands</t>
  </si>
  <si>
    <t>Net income for the period</t>
  </si>
  <si>
    <t>Other comprehensive income:</t>
  </si>
  <si>
    <t>Unrealized gain / (loss) on cash flow hedges, net (Notes 18 and 20)</t>
  </si>
  <si>
    <t>Net Settlements On Interest Rate Swaps Qualifying for Cash Flow Hedge</t>
  </si>
  <si>
    <t>Amounts reclassified from Net settlements on interest rate swaps qualifying for hedge accounting to Depreciation (Note 20)</t>
  </si>
  <si>
    <t>Other comprehensive income / (loss) for the period</t>
  </si>
  <si>
    <t>Total comprehensive income for the period</t>
  </si>
  <si>
    <t>Unaudited Condensed Consolidated Statements of Stockholders' Equity - USD ($) $ in Thousands</t>
  </si>
  <si>
    <t>Preferred Stock [Member]Series E Preferred Stock [Member]</t>
  </si>
  <si>
    <t>Preferred Stock [Member]Series D Preferred Stock [Member]</t>
  </si>
  <si>
    <t>Preferred Stock [Member]Series C Preferred Stock [Member]</t>
  </si>
  <si>
    <t>Preferred Stock [Member]Series B Preferred Stock [Member]</t>
  </si>
  <si>
    <t>Common Stock [Member]</t>
  </si>
  <si>
    <t>Additional Paid-in Capital [Member]</t>
  </si>
  <si>
    <t>AOCI Attributable to Parent [Member]</t>
  </si>
  <si>
    <t>Retained Earnings [Member]</t>
  </si>
  <si>
    <t>Total</t>
  </si>
  <si>
    <t>Balance (in shares) at Dec. 31, 2017</t>
  </si>
  <si>
    <t>Balance at Dec. 31, 2017</t>
  </si>
  <si>
    <t>Net income:</t>
  </si>
  <si>
    <t>- Preferred stock Series E issuance (Note 14) (in shares)</t>
  </si>
  <si>
    <t>- Preferred stock Series E issuance (Note 14)</t>
  </si>
  <si>
    <t>- Preferred stock Series E expenses (Note 14)</t>
  </si>
  <si>
    <t>- Issuance of common stock (Notes 3 and 14) (in shares)</t>
  </si>
  <si>
    <t>- Issuance of common stock (Notes 3 and 14)</t>
  </si>
  <si>
    <t xml:space="preserve"> </t>
  </si>
  <si>
    <t>- Dividends - Common stock (Note 14)</t>
  </si>
  <si>
    <t>- Dividends - Preferred stock (Note 14)</t>
  </si>
  <si>
    <t>- Other comprehensive income (loss)</t>
  </si>
  <si>
    <t>Balance (in shares) at Jun. 30, 2018</t>
  </si>
  <si>
    <t>Balance at Jun. 30, 2018</t>
  </si>
  <si>
    <t>Balance (in shares) at Dec. 31, 2018</t>
  </si>
  <si>
    <t>Balance at Dec. 31, 2018</t>
  </si>
  <si>
    <t>Balance (in shares) at Jun. 30, 2019</t>
  </si>
  <si>
    <t>Balance at Jun. 30, 2019</t>
  </si>
  <si>
    <t>Consolidated Statements of Cash Flows (Unaudited) - USD ($) $ in Thousands</t>
  </si>
  <si>
    <t>Cash Flows From Operating Activities:</t>
  </si>
  <si>
    <t>Adjustments to reconcile net income to net cash provided by operating activities:</t>
  </si>
  <si>
    <t>Depreciation</t>
  </si>
  <si>
    <t>Amortization of debt discount</t>
  </si>
  <si>
    <t>Amortization of prepaid lease rentals, net</t>
  </si>
  <si>
    <t>Amortization and write-off of financing costs</t>
  </si>
  <si>
    <t>Amortization of deferred dry-docking and special survey costs</t>
  </si>
  <si>
    <t>Amortization of assumed time charter</t>
  </si>
  <si>
    <t>Equity based payments</t>
  </si>
  <si>
    <t>Net settlements on interest rate swaps qualifying for cash flow hedge</t>
  </si>
  <si>
    <t>Loss / (Gain) on derivative instruments, net</t>
  </si>
  <si>
    <t>Loss on sale / disposal of vessels, net</t>
  </si>
  <si>
    <t>Vessels impairment loss</t>
  </si>
  <si>
    <t>Equity gain on investments</t>
  </si>
  <si>
    <t>Changes in operating assets and liabilities:</t>
  </si>
  <si>
    <t>Due from related parties</t>
  </si>
  <si>
    <t>Inventories</t>
  </si>
  <si>
    <t>Due to related parties</t>
  </si>
  <si>
    <t>Unearned revenue</t>
  </si>
  <si>
    <t>Dry-dockings</t>
  </si>
  <si>
    <t>Accrued charter revenue</t>
  </si>
  <si>
    <t>Net Cash provided by Operating Activities</t>
  </si>
  <si>
    <t>Cash Flows From Investing Activities:</t>
  </si>
  <si>
    <t>Equity method investments</t>
  </si>
  <si>
    <t>Return on equity method investments</t>
  </si>
  <si>
    <t>Proceeds from the settlement of insurance claims</t>
  </si>
  <si>
    <t>Vessel acquisition (and time charters) and advances/Additions to vessel cost</t>
  </si>
  <si>
    <t>Proceeds from the sale of vessels, net</t>
  </si>
  <si>
    <t>Net Cash provided by / (used in) Investing Activities</t>
  </si>
  <si>
    <t>Cash Flows From Financing Activities:</t>
  </si>
  <si>
    <t>Offering proceeds, net of related expenses</t>
  </si>
  <si>
    <t>Proceeds from long-term debt and finance leases</t>
  </si>
  <si>
    <t>Repayment of long-term debt and finance leases</t>
  </si>
  <si>
    <t>Payment of financing costs</t>
  </si>
  <si>
    <t>Dividends paid</t>
  </si>
  <si>
    <t>Net Cash provided by / (used in) Financing Activities</t>
  </si>
  <si>
    <t>Net increase / (decrease) in cash, cash equivalents and restricted cash</t>
  </si>
  <si>
    <t>Cash, cash equivalents and restricted cash at beginning of the period</t>
  </si>
  <si>
    <t>Cash, cash equivalents and restricted cash at end of the period</t>
  </si>
  <si>
    <t>Supplemental Cash Information:</t>
  </si>
  <si>
    <t>Cash paid during the period for interest, net of capitalized interest</t>
  </si>
  <si>
    <t>Non-Cash Investing and Financing Activities:</t>
  </si>
  <si>
    <t>Dividend reinvested in common stock of the Company</t>
  </si>
  <si>
    <t>Note 1 - Basis of Presentation and General Information</t>
  </si>
  <si>
    <t>Notes to Financial Statements</t>
  </si>
  <si>
    <t>Organization, Consolidation and Presentation of Financial Statements Disclosure [Text Block]</t>
  </si>
  <si>
    <t>1. The accompanying consolidated financial statements include the accounts of Costamare Inc. (“Costamare”) and its wholly-owned subsidiaries (collectively, the “Company”). Costamare is organized under the laws of the Republic of the Marshall Islands. On November 4, 2010, 1933, six June 30, 2019, 299,200 3 July 6, 2016, 14 June 30, 2019, 11,508,233 June 30, 2019, 114,501,033 June 30, 2019, 56.8% January 30, 2018, 4,600,000 8.875% $0.0001, $25.00 As of December 31, 2018 June 30, 2019, 62 60 409,345 402,333 twenty TEU”), respectively, through wholly-owned subsidiaries. The Company provides worldwide marine transportation services by chartering its container vessels to some of the world’s leading liner operators under long-, medium- and short-term time charters. At June 30, 2019, 85 ten Revenues for the six June 30, 2018 2019, 10% 2018 2019 A 28 % 23 % B 28 % 24 % C 11 % 8 % D 23 % 39 % Total 90 % 94 % The reconciliation of the cash, cash equivalents and restricted cash for the six June 30, 2018 2019 2018 2019 Reconciliation of cash, cash equivalents and restricted cash Cash and cash equivalents 124,392 98,563 Restricted cash – current portion 5,199 147,292 Restricted cash – non-current portion 30,256 38,043 Total cash, cash equivalents and restricted cash $ 159,847 $ 283,898 The accompanying unaudited interim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18, March 7, 2019. These unaudited interim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 June 30, 2019, not December 31, 2019.</t>
  </si>
  <si>
    <t>Note 2 - Significant Accounting Policies and Recent Accounting Pronouncements</t>
  </si>
  <si>
    <t>Significant Accounting Policies [Text Block]</t>
  </si>
  <si>
    <t>2. A discussion of the Company’s significant accounting policies can be found in Note 2 20 December 31, 2018. no six June 30, 2019, Accounting for Revenues and Expenses: Revenues are generated from time charter agreements which contain a lease as they meet the criteria of a lease under ASC 842. All agreements contain a minimum non-cancellable period and an extension period at the option of the charterer. Each lease term is assessed at the inception of that lease. Under a time-charter agreement, the charterer pays a daily hire for the use of the vessel and reimburses the owner for hold cleanings, extra insurance premiums for navigating in restricted areas and damages caused by the charterers. Additionally, the charterer pays to third parties port and canal dues, as well as bunkers consumed during the term of the time charter agreement. Such costs are considered direct costs for the charterers as they are directly paid by charterers, unless they are for the account of the owner, in which case they are included in voyage expenses. Additionally, the owner pays commissions on the daily hire, to both the charterer and to brokers, which are direct costs and are recorded in voyage expenses. Under a time-charter agreement, the owner provides services related to the operation and the maintenance of the vessel, including crew, insurance, spares and repairs, which are recognized in operating expenses. The Company, as lessor, has elected not to allocate the consideration in the agreement to the separate lease and non-lease components (operation and maintenance of the vessel), as their timing and pattern of transfer to the charterer, as the lessee, are the same and the lease component, if accounted for separately, would be classified as an operating lease. Additionally, the lease component is considered the predominant component as the Company has assessed that more value is ascribed to the lease of the vessel rather than to the services provided under the time charter contracts. New Accounting Pronouncements - Adopted On January 1, 2019, the Company adopted ASU No. 2016 - 02, Leases (ASC 842 ) , as amended from time to time, using the modified retrospective transition method. The Company elected to apply the additional and optional transition method to existing leases at the beginning of the period of adoption through a cumulative effect adjustment to the opening retained earnings as of January 1, 2019. The prior period comparative information has not been restated and continues to be reported under the accounting guidance in effect for those periods (ASC 840 ), including the disclosure requirements. Also, the Company elected to apply a package of practical expedients under ASC 842 which allowed the Company, not to reassess (i) whether any existing contracts, on the date of adoption, contained a lease, (ii) lease classification of existing leases classified as operating leases in accordance with ASC 840 and (iii) initial direct costs for any existing leases. As all existing contracts with charterers, at January 1, 2019, are operating leases and as the Company did not account for initial direct costs related to existing leases at January 1, 2019, there were no amounts to be recorded as a cumulative effect adjustment to opening retained earnings on January 1, 2019. Additionally, the Company, as lessor, elected to apply the practical expedient, to not separate lease and associated non-lease components, and instead to account for each separate lease component and the associated non-lease components as a single component, as the criteria of the paragraphs ASC 842 - 10 - 15 - 42A through 42B are met. There was no cumulative effect from the adoption of the standard to opening retained earnings as at January 1, 2019, and no impact on any of the line items reported in the Company’s consolidated financial statements. On January 1, 2019, the Company adopted ASU No. 2017 - 11, Earnings Per Share (Topic 260 ), Distinguishing Liabilities from Equity (Topic 480 ) and Derivatives and Hedging (Topic 815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adoption of this new accounting guidance did not have a material effect on the Company’s consolidated financial statements. On January 1, 2019, the Company adopted ASU No. 2017 - 12, Derivatives and Hedging (Topic 815 ): Targeted Improvements to Accounting for Hedging Activities (ASU No. 2017 - 12 ), which amends and simplifies existing guidance in order to allow companies to more accurately present the economic effects of risk management activities in the financial statements, and ASU 2018 - 16, “Derivatives and Hedging (Topic 815 )—Inclusion of the Secured Overnight Financing Rate (SOFR) Overnight Index Swap (OIS) Rate as a Benchmark Interest Rate for Hedge Accounting Purposes” , which permits the use of the OIS rate based on SOFR as a U.S. benchmark interest rate for hedge accounting purposes under Topic 815 in addition to the UST, the LIBOR swap rate, the OIS rate based on the Fed Funds Effective Rate and the SIFMA Municipal Swap Rate, as further amended through ASU 2019 - 04, “ Codification Improvements to Topic 326, Financial Instruments—Credit Losses, Topic 815, Derivatives and Hedging, and Topic 825 Financial Instruments”. The amendments have been adopted on a prospective basis for qualifying new or redesignated hedging relationships entered into on or after the date of adoption. The adoption of this new accounting guidance did not have a material effect on the Company’s consolidated financial statements. On January 1, 2019, the Company adopted ASU No. 2018 - 07, Improvements to Nonemployee Share-Based Payment Accounting (Topic 718 ) , which simplifies the accounting for share-based payments to nonemployees by aligning it with the accounting for share-based payments to employees, with certain exceptions. The adoption of this new accounting guidance did not have a material effect on the Company’s consolidated financial statements. New Accounting Pronouncements - Not Yet Adopted In June 2016, the FASB issued ASU No. 2016 - 13—Financial Instruments—Credit Losses (Topic 326 ) - Measurement of Credit Losses on Financial Instruments . ASU No. 2016 - 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Furthermore, in November 2018, the FASB issued ASU 2018 - 19, “Codification Improvements to Topic 326, Financial Instruments—Credit Losses” . The amendments clarify that receivables arising from operating leases are not within the scope of Subtopic 326 - 20. Instead, impairment of receivables arising from operating leases should be accounted for in accordance with Topic 842, Leases. In addition, in April 2019, the FASB issued ASU 2019 - 04, “ Codification Improvements to Topic 326, Financial Instruments—Credit Losses, Financial Instruments—Credit Losses, Topic 815, Derivatives and Hedging, and Topic 825 Financial Instruments”, the amendments of which clarify the modification of accounting for available for sale debt securities excluding applicable accrued interest, which must be individually assessed for credit losses when fair value is less than the amortized cost basis. In May 2019, the FASB issued ASU 2019 - 05, “ Codification Improvements to Topic 326, Financial Instruments—Credit Losses, Financial Instruments—Credit Losses, Topic 815, Derivatives and Hedging, and Topic 825 Financial Instruments”, the amendments of which provide entities that have certain instruments within the scope of Subtopic 326 - 20, Financial Instruments—Credit Losses—Measured at Amortized Cost, with an option to irrevocably elect the fair value option in Subtopic 825 - 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 - 10, Fair Value Measurement—Overall, and 825 - 10. The effective date and transition requirements for the amendments in these Updates are the same as the effective dates and transition requirements in Update 2016 - 13, as amended by these Updates. The Company is currently assessing the impact of the adoption of the new accounting standard on its consolidated financial statements and related disclosures. In August 2018, the FASB issued ASU 2018 - 13, “Fair Value Measurement (Topic 820 )—Disclosure Framework—Changes to the Disclosure Requirements for Fair Value Measurement” , which improves the effectiveness of fair value measurement disclosures. In particular, the amendments in this Update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e Update apply to all entities that are required under existing GAAP to make disclosures about recurring and non-recurring fair value measurements. ASU 2018 - 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assessing the impact that adopting this new accounting guidance will have on its consolidated financial statements and related disclosures. In October 2018, the FASB issued ASU 2018 - 17, “Consolidation (Topic 810 )—Targeted Improvements to Related Party Guidance for Variable Interest Entities”. The FASB is issuing this Update in response to stakeholders’ observations that Topic 810, Consolidation, could be improved in the following areas: (i) applying the variable interest entity (VIE) guidance to private companies under common control and (ii) considering indirect interests held through related parties under common control for determining whether fees paid to decision makers and service providers are variable interests. The amendments in this Update improve the accounting for those areas, thereby improving general purpose financial reporting. ASU 2018 - 17 is effective for annual periods, including interim periods within those annual periods, beginning after December 15, 2019. All entities are required to apply the amendments in this Update retrospectively with a cumulative-effect adjustment to retained earnings at the beginning of the earliest period presented. Early adoption is permitted. The Company is currently assessing the impact that adopting this new accounting guidance will have on its consolidated financial statements and related disclosures.</t>
  </si>
  <si>
    <t>Note 3 - Transactions With Related Parties</t>
  </si>
  <si>
    <t>Related Party Transactions Disclosure [Text Block]</t>
  </si>
  <si>
    <t>3. (a) (“Costamare Shipping”) “Costamare Services”): November 2, 2015 ( November 2, 2015 ( . Costamare Shipping and Costamare Services are not July 1, 2019, 1.10% 0.60% On November 27, 2015, may Pursuant to the Framework Agreement and the Services Agreement, Costamare Shipping and Costamare Services received during the six June 30, 2018 2019 $0.956 $0.478 three $787.4 0.75% $2,500 598,400 1 may The Company 12 one December 31, 2025, 12 two 12 Costamare Shipping entered in 2013 third two third April 1, 2019, June 30, 2019, 18 Management fees charged by Costamare Shipping in the six June 30, 2018 2019, $9,551 $10,827, $1,742 six June 30, 2019 ( $1,367 six June 30, 2018), 0.75% 1.25% July 1, 2019) $1,250, six June 30, 2019 ( $1,250 six June 30, 2018) $1,545, 299,200 six June 30, 2019 ( $2,127 six June 30, 2018). third third $1,800 $75 During the six June 30, 2018 2019, 8 9 $3,592 $2,046, The balance due from Costamare Shipping at December 31, 2018 June 30, 2019, $4,681 $875, December 31, 2018 June 30, 2019, $196 $203, (b) Shanghai Costamare Ship Management Co., Ltd. Shanghai Costamare”): 70% 30% not June 30, 2019, 16 15 December 31, 2018) no December 31, 2018 June 30, 2019. (c) Blue Net Chartering GmbH &amp; Co. KG (“Blue Net”): January 1, 2018, 50% (indirectly) Company’s Chairman and Chief Executive Officer, to provide charter brokerage services to all vessels under its management (including vessels owned by the Company). Blue Net provides exclusive charter brokerage services to containership owners. Under the charter brokerage services agreement as amended, each vessel-owning subsidiary paid a fee of €10,364 December 31, 2018 €1,139 January 1, 2018 six June 30, 2018 2019, $221 $210,</t>
  </si>
  <si>
    <t>Note 4 - Other Non-current Assets</t>
  </si>
  <si>
    <t>Other Noncurrent Assets [Text Block]</t>
  </si>
  <si>
    <t>4. In 2014, 1.2% $8,229 2023 $1,452 3.0% 1 2023 $6,777 5.0% 2 2023 5% 3% 2% $676 1 $3,567 2 $7,802 $2,888 2014. The Company accounts on a quarterly basis, for the fair value unwinding of the Series 1 2 six June 30, 2019, $413 $379 six June 30, 2018), no December 31, 2016, $46 1 $1,406. 1 2 June 30, 2019, not June 30, 2019, 1 2 no The Zim equity securities are carried at cost less impairment. As of December 31, 2016, $4,000 3 2016 3 No July 16, 2014. June 30, 2019, no</t>
  </si>
  <si>
    <t>Note 5 - Inventories</t>
  </si>
  <si>
    <t>Inventory Disclosure [Text Block]</t>
  </si>
  <si>
    <t>5. Inventories in the accompanying consolidated balance sheets relate to bunkers, lubricants and spare parts on board the vessels.</t>
  </si>
  <si>
    <t>Note 6 - Vessels and Advances, Net</t>
  </si>
  <si>
    <t>Vessels and advances, net [Text block]</t>
  </si>
  <si>
    <t>6. The amounts in the accompanying consolidated balance sheets are as follows: Vessel Cost Accumulated Depreciation Net Book Value Balance, January 1, 2019 $ 3,299,311 $ (1,092,525 ) $ 2,206,786 Depreciation - (48,863 ) (48,863 ) Vessel acquisitions, advances and other vessels’ costs 45,175 - 45,175 Disposals, transfers and other movements (48,652 ) 21,077 (27,575 ) Balance, June 30, 2019 $ 3,295,834 $ (1,120,311 ) $ 2,175,523 During the year ended December 31, 2018, six Michigan Trader Megalopolis Marathopolis Maersk Kleven Maersk Kotka 28,602 On November 12, 2018, 8 9 60% Triton Titan Talos Taurus Theseus 72,120 9 $1,439 12 805 In May 2018, five 12,690 five second 2020 second 2021 ten August 2018, with a financial institution five 10 On December 28 2018, MSC Pylos 360 10 45 9, MSC Pylos December 31, 2018, $4,838, 2018 2 During the six June 30, 2019, MSC Pylos Piraeus $18,420, which is separately reflected in Loss on sale / disposal of vessels, net in the accompanying 2019 six June 30, 2019, two $3,042 $1,548 7 2019 Forty- five $1,458,145 June 30, 2019, 10. seven 11, five five 9 three</t>
  </si>
  <si>
    <t>Note 7 - Deferred Charges, Net</t>
  </si>
  <si>
    <t>Deferred Charges [Text Block]</t>
  </si>
  <si>
    <t>7. Deferred charges, net include the unamortized dry-docking and special survey costs. The amounts in the accompanying consolidated balance sheets are as follows: Balance, January 1, 2019 $ 26,250 Additions 6,280 Amortization (4,471 ) Write-off and other movements (Note 6) (1,599 ) Balance, June 30, 2019 $ 26,460 During the six June 30, 2019, six six June 30, 2018, 11 The amortization of the dry-docking and special survey costs is separately reflected in the accompanying consolidated statements of income.</t>
  </si>
  <si>
    <t>Note 8 - Costamare Ventures Inc.</t>
  </si>
  <si>
    <t>Costamare Ventures Inc. [Text Block]</t>
  </si>
  <si>
    <t>8. On May 15, 2013, not The Framework Deed was amended and restated by an Amendment and Restatement Deed dated May 18, 2015 June 12, 2018 (the “Restated Framework Deed”). Pursuant to the Restated Framework Deed, there is no 25% 75% May 18, 2020 May 18, 2024, On termination and on the occurrence of certain extraordinary events, Costamare Ventures may As at June 30, 2019, 25% 49% 13 9</t>
  </si>
  <si>
    <t>Note 9 - Equity Method Investments</t>
  </si>
  <si>
    <t>Equity Method Investments and Joint Ventures Disclosure [Text Block]</t>
  </si>
  <si>
    <t xml:space="preserve">9. The companies accounted for as equity method investments, all of which are incorporated in the Marshall Islands, are as follows: Entity Vessel Participation % Date Established Steadman Maritime Co. Ensenada 49% July 1, 2013 Marchant Maritime Co. - 49% July 8, 2013 Horton Maritime Co. - 49% June 26, 2013 Smales Maritime Co. -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Platt Maritime Co. Polar Argentina 49% May 18, 2015 Sykes Maritime Co. Polar Brasil 49% May 18, 2015 During the six June 30, 2019, $55 $1,360 six June 30, 2019, Elafonisos December 31, 2018, $1,524 $1,107 December 31, 2018, Petalidi Padma During the year ended December 31, 2018, $735 $1,000 $8,000 $735 During the year ended December 31, 2018, $4,875 Polar Argentina Polar Brasil On November 12, 2018, five 7.6 may six February 8, 2019, 3/A December 19, 2018, $5,171. 805 40% 6 12 For the six June 30, 2018 2019, $5,199 $4,299, The summarized combined financial information of the companies accounted for as equity method investment is as follows: December 31, 2018 June 30, 2019 Non-current assets $ 552,110 $ 541,337 Current assets 40,230 48,354 Total assets $ 592,340 $ 589,691 Current liabilities $ 23,339 $ 125,735 Six-month period ended June 30, 2018 2019 Voyage revenue 76,113 39,945 Net income $ 12,865 $ 11,081 </t>
  </si>
  <si>
    <t>Note 10 - Long-term Debt</t>
  </si>
  <si>
    <t>Long-term Debt [Text Block]</t>
  </si>
  <si>
    <t>10. The amounts shown in the accompanying consolidated balance sheets consist of the following: Borrower(s) December 31, 2018 June 30, 2019 A. Term Loans: 1. Mas Shipping Co. 9,125 - 2. Montes Shipping Co. and Kelsen Shipping Co. 32,000 27,000 3. Costamare Inc. - - 4. Undine Shipping Co., Quentin Shipping Co. and Sander Shipping Co. 147,702 140,062 5. Raymond Shipping Co. and Terance Shipping Co. 94,135 88,678 6. Costamare Inc. - - 7. Uriza Shipping S.A. 28,167 26,000 8. Costis Maritime Corporation, Christos Maritime Corporation and Capetanissa Maritime Corporation 77,875 71,625 9. Rena Maritime Corporation, Finch Shipping Co. and Joyner Carriers S.A. 21,280 19,680 10. Nerida Shipping Co. 15,375 14,475 11. Costamare Inc. 198,986 174,187 12. Singleton Shipping Co. and Tatum Shipping Co. 47,200 45,600 13. Reddick Shipping Co. and Verandi Shipping Co. 25,000 22,560 14. Costamare. Inc. 55,000 47,141 15. Credit Facility - - 16. Bastian Shipping Co. and Cadence Shipping Co. - 136,000 Total Term Loans $ 751,845 $ 813,008 B. Other financing arrangements 564,709 587,494 Total long-term debt $ 1,316,554 $ 1,400,502 Less: Deferred financing costs (8,148 ) (8,260 ) Total long-term debt, net 1,308,406 1,392,242 Less: Long-term debt current portion (151,546 ) (195,491 ) Add: Deferred financing costs, current portion 2,384 2,356 Total long-term debt, non-current, net $ 1,159,244 $ 1,199,107 A. Term Loans: 1. January 2008, $75,000 Maersk Kokura August 3, 2017, $1,000 February 16, 2018, $1,000 February 2018 February 2019. During the six June 30, 2019, $9,125 2. December 2007, $150,000 $75,000 Maersk Kawasaki Maersk Kure January 27, 2016, $66,000 June 19, 2017, $6,000 June 30, 2019, $27,000 3 $5,000, December 2019 December 2020 $12,000 3. November 2010, $120,000, 18 May 25, 2012, $38,500 $42,000 $21,000 $7,470 $7,470 MSC Romanos MSC Methoni MSC Ulsan MSC Koroni MSC Itea . During the year ended December 31, 2018, $19,425 10.A.14 4. August 2011, $229,200 three June 30, 2019, $91,677 Valor Valiant 4 $1,273.4 July 2019 June 2020 $40,744.8 June 30, 2019, $48,385 Vantage 6 $1,273.4 $40,744.8 August 2019 November 2020. 470 10 “Debt” $140,062 June 30, 2019. 5. October 2011, $152,800 June 30, 2019, $43,657 Value 4 $1,364.3 September 2019 June 2020 $38,199.6 June 30, 2019, $45,021 Valence 5 $1,364.3 August 2019 August 2020 $38,199.6 470 10 “Debt” $88,678 June 30, 2019. 6. October 2011, $120,000, eleven July 2016 $3,835 Karmen February 2017, $4,918 Marina October 2018, $4,586 MSC Koroni December 31, 2018, $24,966 10.A.14 7. May 6, 2016, $39,000 May 11, 2016 $39,000. June 30, 2019 , the outstanding balance of $26,000 8 $1,083.3, August 2019 May 2021 $17,333.3 8. May 2008, $150,000 $75,000 Sealand New York Sealand Washington June 2006, $90,000, Cosco Beijing August 10, 2016, entered into a loan agreement with a bank in order to extend the repayment and amend the repayment profile of the then outstanding loans in the amounts of $116,500 July 21, 2017, $4,000 June 26, 2018, $4,000. June 30, 2019, $71,625 9 $3,125, August 2019 August 2021 $43,500 9. February 2006, $90,000 Cosco Guangzhou December 22, 2016, entered into a new loan agreement with a bank in order to fully refinance the then outstanding loan of $37,500 . As of June 30, 2019, $19,680 10 $800, September 2019 December 2021 $11,680 10. August 1, 2017, $17,625 Maersk Kowloon 6 August 3, 2017 $17,625. June 30, 2019, $14,475 13 $450, August 2019 July 2022 $8,625 11. March 7, 2018, $233,000 10.A.15 two March 23, 2018. May 29, 2018 $4,477 Itea March 22, 2019 $5,805 Piraeus June 30, 2019, $174,187 8 September 2019 June 2021 $83,971 12. July 17, 2018, $48,000, Megalopolis Marathopolis 6 two July 20, 2018 August 2, 2018. June 30, 2019, $22,800 25 $400, July 2019 June 2025 $12,800 June 30, 2019, $22,800 25 $400, August 2019 July 2025 $12,800 13. October 26, 2018, $25,000, Maersk Kleven Maersk Kotka 6 two October 30, 2018. June 30, 2019, $11,280 8 $610 July 2019 April 2021 $6,400 14. November 27, 2018, $55,000 10.A.6 10.A.3. two $28,000 November 30, 2018 $27,000 December 11, 2018. March 25, 2019 $3,859 MSC Pylos June 30, 2019, $24,000 18 August 2019 November 2023. June 30, 2019, 23,141 November 2023. 15. July 2008, $1,000,000 3, 6, 9 12 September 28, 2016, ninth June 30, 2021 four Mandraki Mykonos $9,388 $9,326 August 16, 2017 September 14, 2017, During the year ended December 31, 2018, $299,837 10.A.11 16. June 18, 2019, $136,000, MSC Ajaccio MSC Amalfi 11 two two June 24, 2019. June 30, 2019, two $136,000 32 September 2019 June 2027 $14,400 17. June 24, 2019, $68,000, MSC Azov 11 July 12, 2019 ( 21 28 $1,500, October 2019 July 2026 $26,000 18. June 28, 2019, $150,000, 10.A.4 10.A.5 three July 15, 2019 ( 21 24 $963.3 October 2019 July 2025 $26,880 The term loans discussed above bear interest at LIBOR plus a spread and are secured by, inter alia, (a) first first may 100% 130%, may B. Other Financing Arrangements 1. August 2018, five five five 6 606, not 2 $64,188 $0.4 June 30, 2019. six June 30, 2019 $794, 2019 121 2. November 12, 2018, 6 9 five 18 606 840 480 835 30 June 30, 2019, five $523,305, from July 2019 October 2028 five $32,022, six June 30, 2019, $15,813, 2019 The annual repayments under the Term Loans and Other Financing Arrangements after June 30, 2019, 10.A.16, 10.A.18 21 Year ending December 31, Amount 2019 $ 69,215 2020 219,177 2021 285,288 2022 85,287 2023 100,558 2024 and thereafter 640,977 Total $ 1,400,502 The interest rate of Costamare’s long-term debt as at December 31, 2018 June 30, 2019, 3.66% 6.42% 3.66% 6.34%, December 31, 2018 June 30, 2019, 5.3% 5.1%, Total interest expense incurred on long-term debt including the effect of the hedging interest rate swaps (discussed in Notes 16 18 six June 30, 2018 2019, $17,102 $34,401, C. Financing Costs The amounts of financing costs included in the loan balances and finance lease liabilities (Note 11 Balance, January 1, 2019 $ 11,474 Additions 1,360 Amortization and write-off (1,650 ) Balance, June 30, 2019 $ 11,184 Less: Current portion of financing costs (3,696 ) Financing costs, non-current portion $ 7,488 Financing costs represent legal fees and fees paid to the lenders for the conclusion of the Company’s financing. The amortization and write-off of loan financing costs is included in interest and finance costs in the accompanying consolidated statements of income (Note 16</t>
  </si>
  <si>
    <t>Note 11 - Right-of-Use Assets and Finance Lease Liabilities</t>
  </si>
  <si>
    <t>Lessee, Finance Leases [Text Block]</t>
  </si>
  <si>
    <t xml:space="preserve">11. Between January April 2014, MSC Azov MSC Ajaccio MSC Amalfi ten $85,572 June 18, 2019, MSC Ajaccio MSC Amalfi 10.A.16 June 2019, two 10.A.16 July 2019, 470 10 “Debt” 210 10 “Balance Sheet” two $119,625 June 30, 2019. July 2019 two two 21 On June 24, 2019, MSC Azov 10.A.17 June 2019, July 2019, 470 10 “Debt” 210 10 “Balance Sheet” $58,471 June 30, 2019. July 2019 21 On July 6, 2016 July 15, 2016, MSC Athos MSC Athens seven May 2019, $12,000 MSC Athens MSC Athos On June 19, 2017, two seven Leonidio Kyparissia 6 The sale and leaseback transactions were classified as finance leases. As the fair value of each vessel sold was in excess of its carrying amount, the difference between the sale proceeds and the carrying amount was classified as prepaid lease rentals or as unearned revenue. The total value of the vessels, at the inception of the finance lease transactions, was $452,564, six June 30, 2018 2019, $6,825 $6,825, December 31, 2018 June 30, 2019, $50,663 $57,488, December 31, 2018 June 30, 2019, $401,901 $395,076, The balance of prepaid lease rentals, as of December 31, 2018 June 30, 2019, December 31, June 30, Prepaid lease rentals $ 51,670 $ 42,919 Less: Amortization of prepaid lease rentals (8,751 ) (4,340 ) Prepaid lease rentals $ 42,919 $ 38,579 Less: current portion (8,752 ) (27,172 ) Non-current portion $ 34,167 $ 11,407 The finance lease liabilities amounting to $325,329 June 30, 2019 2024 16 18 six June 30, 2018 2019, $10,854 $9,879, MSC Athos MSC Athens not The annual lease payments under the finance leases after June 30, 2019, 10.A.16 10.A.17, Year ending December 31, Amount 2019 $ 133,665 2020 28,956 2021 28,449 2022 27,931 2023 72,663 2024 and thereafter 56,909 Total $ 348,573 Less: Amount of interest ( MSC Azov MSC Ajaccio MSC Amalfi Leonidio Kyparissia (23,244 ) Total lease payments $ 325,329 Less: Financing costs, net (2,924 ) Total lease payments, net $ 322,405 The total finance lease liabilities, net of related financing costs, are presented in the accompanying December 31, 2018 June 30, 2019 December 31, June 30, Finance lease liabilities – current $ 35,115 $ 141,419 Less: current portion of financing costs (816 ) (1,340 ) Finance lease liabilities – non-current 307,543 183,910 Less: non-current portion of financing costs (2,510 ) (1,584 ) Total $ 339,332 $ 322,405 </t>
  </si>
  <si>
    <t>Note 12 - Accrued Charter Revenue, Current and Non-current, Unearned Revenue, Current and Non-current and Time Charter Assumed, Current and Non-current</t>
  </si>
  <si>
    <t>Accrued Charter Revenue, Current and Non-Current and Unearned Revenue, Current and Non-Current [Text Block]</t>
  </si>
  <si>
    <t>12. (a) Accrued Charter Revenue, Current and Non-Current: December 31, 2018 June 30, 2019, not As at December 31, 2018, $9,141 2018 June 30, 2019, $9,332 2019 December 31 Year ending December 31, Amount 2019 $ (5,615 ) 2020 (2,090 ) 2021 - 2022 - 2023 (1,048 ) 2024 (579 ) Total $ (9,332 ) (b) Unearned Revenue, Current and Non-Current: The amounts presented as current and non-current unearned revenue in the accompanying consolidated balance sheets as of December 31, 2018 June 30, 2019, not $601 $298 December 31, June 30, Hires collected in advance $ 4,475 $ 5,543 Deferred gain, net 3,557 3,259 Charter revenue resulting from varying charter rates 9,141 9,332 Total $ 17,173 $ 18,134 Less current portion (12,432 ) (13,851 ) Non-current portion $ 4,741 $ 4,283 (c) Time Charter Assumed, Current and Non-Current: November 12, 2018, 60% Triton Titan Talos Taurus Theseus 6 7.4 December 31, 2018 June 30, 2019, $1,412 $1,318, six June 30, 2019, $95 2019</t>
  </si>
  <si>
    <t>Note 13 - Commitments and Contingencies</t>
  </si>
  <si>
    <t>Commitments and Contingencies Disclosure [Text Block]</t>
  </si>
  <si>
    <t>13. (a) Time charters: As at June 30, 2019, five one June 30, 2019, 142 June 30, 2019, 365 Year ending December 31, Amount 2019 $ 215,655 2020 347,169 2021 293,673 2022 226,197 2023 183,872 2024 and thereafter 635,950 Total $ 1,902,516 (b) Capital Commitments: June 30, 2019 $31,389 five 6, $0.4 10.B $39,556 ten $24,144 five 10.A 16, 10.A.17 11 (c) Debt guarantees with respect to entities formed under the Framework Deed: 100% Cape Kortia Cape Sounio Cape Akritas Cape Tainaro Cape Artemisio, June 30, 2019, $74,250 9 $74,275 9 $38,200 9 not (d) Other: may not not not The Company accrues for the cost of environmental liabilities when management becomes aware that a liability is probable and is able to reasonably estimate the probable exposure. Currently, management is not The Company is covered for liabilities associated with the vessels’ operations up to the customary limits provided by the Protection and Indemnity (“P&amp;I”) Clubs, members of the International Group of P&amp;I Clubs.</t>
  </si>
  <si>
    <t>Note 14 - Common Stock and Additional Paid-in Capital</t>
  </si>
  <si>
    <t>Stockholders' Equity Note Disclosure [Text Block]</t>
  </si>
  <si>
    <t>14. (a) Common Stock: December 31, 2018, 598,400 $0.0001 3 six June 30, 2019, 299,200 $0.0001 3 On July 6, 2016, not December 31, 2018, 3,659,845 $0.0001 $6.307794 six June 30, 2019, 1,737,603 $0.0001 $5.2697 As at June 30, 2019, 114,501,033 (b) Preferred Stock: On January 30, 2018, 4,600,000 $0.0001, $25.00 $111,224. (c) Additional Paid-in Capital: November 2010 March 2012, October 2012, August 2013, January 2014, May 2015, December 2016, May 2017 January 2018 3 (d) Dividends declared and / or paid six June 30, 2018, $0.10 $4,583 988,841 fourth 2017 $4,833 885,324 first 2018. six June 30, 2019, $0.10 $6,580 961,656 fourth 2018 $6,867 775,947 first 2019. During the six June 30, 2018, $953 $0.476563 October 15, 2017 January 14, 2018 $953 $0.476563 January 15, 2018 April 14, 2018. six June 30, 2019, $953 $0.476563 October 15, 2018 January 14, 2019 $953 $0.476563 January 15, 2019 April 14, 2019. During the six June 30, 2018, $2,125 $0.531250 October 15, 2017 January 14, 2018 $2,125 $0.531250 January 15, 2018 April 14, 2018. six June 30, 2019, $2,125 $0.531250 October 15, 2018 January 14, 2019 $2,125 $0.531250 January 15, 2019 April 14, 2019. During the six June 30, 2018, $2,188 $0.546875 October 15, 2017 January 14, 2018 $2,188 $0.546875 January 15, 2018 April 14, 2018. six June 30, 2019, $2,188 $0.546875 October 15, 2018 January 14, 2019 $2,188 $0.546875 January 15, 2019 April 14, 2019. During the six June 30, 2018, $2,126 $0.462240 January 30, 2018 April 14, 2018. six June 30, 2019, $2,551 $0.554688 October 15, 2018 January 14, 2019 $2,551 $0.554688 January 15, 2019 April 14, 2019.</t>
  </si>
  <si>
    <t>Note 15 - Earnings Per Share</t>
  </si>
  <si>
    <t>Earnings Per Share [Text Block]</t>
  </si>
  <si>
    <t xml:space="preserve">15.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the six June 30, 2018 2019, $14,782 $15,548, Six-month period ended June 30, 2018 2019 Basic EPS Basic EPS Net income $ 33,467 $ 27,136 Less: paid and accrued earnings allocated to Preferred Stock (14,782 ) (15,547 ) Net income available to common stockholders 18,685 11,589 Weighted average number of common shares, basic 109,340,800 113,540,975 Weighted average number of common shares, diluted 109,340,800 116,490,307 Earnings per common share, basic and diluted $ 0.17 $ 0.10 </t>
  </si>
  <si>
    <t>Note 16 - Interest and Finance Costs</t>
  </si>
  <si>
    <t>Interest Finance Costs [Text Block]</t>
  </si>
  <si>
    <t xml:space="preserve">16. The interest and finance costs in the accompanying consolidated statements of income are as follows: Six-month period ended June 30, 2018 2019 Interest expense $ 26,956 $ 45,782 Interest capitalized (101 ) (794 ) Swap effect loss / (gain) 1,000 (1,502 ) Amortization and write-off of financing costs 1,296 1,650 Bank charges and other financing costs 227 180 Total $ 29,378 $ 45,316 </t>
  </si>
  <si>
    <t>Note 17 - Taxes</t>
  </si>
  <si>
    <t>Income Tax Disclosure [Text Block]</t>
  </si>
  <si>
    <t>17.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4% 883 1986,</t>
  </si>
  <si>
    <t>Note 18 - Derivatives</t>
  </si>
  <si>
    <t>Derivative Instruments and Hedging Activities Disclosure [Text Block]</t>
  </si>
  <si>
    <t>18. (a) Interest rate swaps that meet the criteria for hedge accounting: The Company, according to its long-term strategic plan to maintain stability in its interest rate exposure, has decided to minimize its exposure to floating interest rates by entering into interest rate swap agreements. To this effect, the Company has entered into interest rate swap transactions with varying start and maturity dates, in order to manage its floating rate exposure. These interest rate swaps are designed to hedge the variability of interest cash flows arising from floating rate debt, attributable to movements in three six 815, 2017 12, At December 31, 2018 June 30, 2019, $310,785 $338,729, December 31, 2018 June 30, 2019 $7,107 $1,175, April 2020 May 2023. During the year ended December 31, 2018, three $1,234 2018 six June 30, 2019, two $46,000, 815. The estimated net amount that is expected to be reclassified within the next 12 $1,046. (b) Interest rate swaps that do not December 31, 2018 June 30, 2019, $49,659 $47,112, not December 31, 2018 June 30, 2019 $134 $262, August 2020. (c) Foreign currency agreements: June 30, 2019, six $12,000 1.1445, December 2019. As of December 31, 2018, five $10,000 1.1514, May 2019. The total change of forward contracts fair value for the six June 30, 2019, $2 $294 six June 30, 2018) The Effect of Derivative Instruments for the six-month periods ended June 30, 2018 and 2019 Derivatives in ASC 815 Cash Flow Hedging Relationships Amount of Gain / (Loss) Derivative Location of Gain / (Loss) Amount of Gain / (Loss) Recognized in Income on Derivative 2018 2019 2018 2019 Interest rate swaps 6,646 (4,234 ) Loss on derivative instruments, net - - Reclassification to Interest and finance costs 1,000 (1,502 ) - - Total 7,646 (5,736 ) - - Derivatives Not Designated as Hedging Instruments and ineffectiveness of Hedging Instruments under ASC 815 Location of Gain / (Loss) Recognized in Income on Derivative Amount of Gain / (Loss) Recognized in Income on Derivative 2018 2019 Non-hedging interest rate swaps Loss on derivative instruments, net 41 (577 ) Forward contracts Loss on derivative instruments, net (294 ) 2 Total (253 ) (575 ) The realized loss on non-hedging interest rate swaps included in “ ” amounted to $314 $50 six June 30, 2018 2019,</t>
  </si>
  <si>
    <t>Note 19 - Financial Instruments</t>
  </si>
  <si>
    <t>Financial Instruments Disclosure [Text Block]</t>
  </si>
  <si>
    <t xml:space="preserve">19. (a) Interest rate risk: 10. (b) Concentration of credit risk: not (c) Fair value: 10.B, 18 2 no The fair value of the interest rate swap agreements discussed in Note 18 December 31, 2018 June 30, 2019, $7,241 $913, The fair value of the forward contracts discussed in Note 18 2 December 31, 2018 June 30, 2019, nil $2, The following tables summarize the hierarchy for determining and disclosing the fair value of assets and liabilities by valuation technique on a recurring basis as of the valuation date. December 31, 2018 Quoted Prices in Active Markets for Identical Assets (Level 1) Significant Other Observable Inputs (Level 2) Unobservable Inputs (Level 3) Recurring measurements: Interest rate swaps-asset position $ 7,241 $ - $ 7,241 $ - Total $ 7,241 $ - $ 7,241 $ - June 30, 2019 Quoted Prices in Active Markets for Identical Assets (Level 1) Significant Other Observable Inputs (Level 2) Unobservable Inputs (Level 3) Recurring measurements: Forward contracts-asset position $ 2 $ - $ 2 $ - Interest rate swaps-asset position 1,175 - 1,175 - Interest rate swaps-liability position (262 ) - (262 ) - Total $ 915 $ - $ 915 $ - </t>
  </si>
  <si>
    <t>Note 20 - Comprehensive Income</t>
  </si>
  <si>
    <t>Comprehensive Income (Loss) Note [Text Block]</t>
  </si>
  <si>
    <t>20. During the six June 30, 2018, $7,672 $6,646 $1,000 $5 $31 During the six June 30, 2019, $5,705 $4,234 $1,502 $31 As at June 30, 2018 2019, $41,139 $21,431, 12 1,046</t>
  </si>
  <si>
    <t>Note 21 - Subsequent Events</t>
  </si>
  <si>
    <t>Subsequent Events [Text Block]</t>
  </si>
  <si>
    <t>21. (a) Declaration and payment of dividends (common stock): July 1, 2019 June 30, 2019, $0.10 August 7, 2019 July 22, 2019 (b) Declaration and payment of dividends (preferred stock Series B, Series C, Series D and Series E): July 1, 2019 $0.476563 $0.531250 $0.546875 $0.554688 July 15, 2019 July 12, 2019 (c) Share Purchase Agreement with York: July 17, 2019, 60% five 2016 14,000 9 July 25, 2019, 2,883,015 $15,130, June 30, 2019, ( 10.B.2 (d) New loan agreement and prepayment of current term-loan: July 18, 2019, $94,000 10.A.4. July 24, 2019 $94,000 July 26, 2019 10.A.4. (e) Drawdowns of new term-loans and prepayments of current term-loans: July 12, 2019 July 15, 2019, 11 July 12, 2019, $68,000 10.A.17 July 18, 2019, 11 July 15, 2019, $150,000 10.A.18 July 17, 2019, 10.A.5 10.A.4.</t>
  </si>
  <si>
    <t>Significant Accounting Policies (Policies)</t>
  </si>
  <si>
    <t>Accounting Policies [Abstract]</t>
  </si>
  <si>
    <t>Revenue [Policy Text Block]</t>
  </si>
  <si>
    <t>Accounting for Revenues and Expenses: 842. third not</t>
  </si>
  <si>
    <t>New Accounting Pronouncements, Policy [Policy Text Block]</t>
  </si>
  <si>
    <t xml:space="preserve">New Accounting Pronouncements - Adopted On January 1, 2019, ASU No. 2016 02, 842 January 1, 2019. not 840 842 not 840 January 1, 2019, not January 1, 2019, no January 1, 2019. not 842 10 15 42A 42B no January 1, 2019, no On January 1, 2019, ASU No. 2017 11, 260 480 815 480, not not On January 1, 2019, ASU No. 2017 12, 815 No. 2017 12 ASU 2018 16, 815 815 2019 04, Codification Improvements to Topic 326, 815, 825 not On January 1, 2019, ASU No. 2018 07, 718 not New Accounting Pronouncements - Not In June 2016, No. 2016 13—Financial 326 No. 2016 13 December 15, 2019, Furthermore, in November 2018, 2018 19, 326, not 326 20. 842, in April 2019, 2019 04, Codification Improvements to Topic 326, 815, 825 In May 2019, ASU 2019 05, Codification Improvements to Topic 326, 815, 825 326 20, 825 10, 326. not 820 10, 825 10. 2016 13, In August 2018, 2018 13, 820 820, 8: 2018 13 December 15, 2019. 3 In October 2018, 2018 17, 810 810, 2018 17 December 15, 2019. </t>
  </si>
  <si>
    <t>Note 1 - Basis of Presentation and General Information (Tables)</t>
  </si>
  <si>
    <t>Notes Tables</t>
  </si>
  <si>
    <t>Schedule of Revenue by Major Customers by Reporting Segments [Table Text Block]</t>
  </si>
  <si>
    <t xml:space="preserve"> 2018 2019 A 28 % 23 % B 28 % 24 % C 11 % 8 % D 23 % 39 % Total 90 % 94 % </t>
  </si>
  <si>
    <t>Cash, Cash Equivalents, Restricted Cash and Restricted Cash Equivalents [Table Text Block]</t>
  </si>
  <si>
    <t xml:space="preserve"> 2018 2019 Reconciliation of cash, cash equivalents and restricted cash Cash and cash equivalents 124,392 98,563 Restricted cash – current portion 5,199 147,292 Restricted cash – non-current portion 30,256 38,043 Total cash, cash equivalents and restricted cash $ 159,847 $ 283,898 </t>
  </si>
  <si>
    <t>Note 6 - Vessels and Advances, Net (Tables)</t>
  </si>
  <si>
    <t>Schedule Vessels and Advances, Net [Table Text Block]</t>
  </si>
  <si>
    <t xml:space="preserve"> Vessel Cost Accumulated Depreciation Net Book Value Balance, January 1, 2019 $ 3,299,311 $ (1,092,525 ) $ 2,206,786 Depreciation - (48,863 ) (48,863 ) Vessel acquisitions, advances and other vessels’ costs 45,175 - 45,175 Disposals, transfers and other movements (48,652 ) 21,077 (27,575 ) Balance, June 30, 2019 $ 3,295,834 $ (1,120,311 ) $ 2,175,523 </t>
  </si>
  <si>
    <t>Note 7 - Deferred Charges, Net (Tables)</t>
  </si>
  <si>
    <t>Schedule of Deferred Charges [Table Text Block]</t>
  </si>
  <si>
    <t xml:space="preserve"> Balance, January 1, 2019 $ 26,250 Additions 6,280 Amortization (4,471 ) Write-off and other movements (Note 6) (1,599 ) Balance, June 30, 2019 $ 26,460 </t>
  </si>
  <si>
    <t>Note 9 - Equity Method Investments (Tables)</t>
  </si>
  <si>
    <t>Equity Method Investments [Table Text Block]</t>
  </si>
  <si>
    <t xml:space="preserve"> Entity Vessel Participation % Date Established Steadman Maritime Co. Ensenada 49% July 1, 2013 Marchant Maritime Co. - 49% July 8, 2013 Horton Maritime Co. - 49% June 26, 2013 Smales Maritime Co. -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Platt Maritime Co. Polar Argentina 49% May 18, 2015 Sykes Maritime Co. Polar Brasil 49% May 18, 2015</t>
  </si>
  <si>
    <t>Equity Method Investments Summarized Financial Information [Table Text Block]</t>
  </si>
  <si>
    <t xml:space="preserve"> December 31, 2018 June 30, 2019 Non-current assets $ 552,110 $ 541,337 Current assets 40,230 48,354 Total assets $ 592,340 $ 589,691 Current liabilities $ 23,339 $ 125,735 Six-month period ended June 30, 2018 2019 Voyage revenue 76,113 39,945 Net income $ 12,865 $ 11,081 </t>
  </si>
  <si>
    <t>Note 10 - Long-term Debt (Tables)</t>
  </si>
  <si>
    <t>Schedule of Debt [Table Text Block]</t>
  </si>
  <si>
    <t xml:space="preserve"> Borrower(s) December 31, 2018 June 30, 2019 A. Term Loans: 1. Mas Shipping Co. 9,125 - 2. Montes Shipping Co. and Kelsen Shipping Co. 32,000 27,000 3. Costamare Inc. - - 4. Undine Shipping Co., Quentin Shipping Co. and Sander Shipping Co. 147,702 140,062 5. Raymond Shipping Co. and Terance Shipping Co. 94,135 88,678 6. Costamare Inc. - - 7. Uriza Shipping S.A. 28,167 26,000 8. Costis Maritime Corporation, Christos Maritime Corporation and Capetanissa Maritime Corporation 77,875 71,625 9. Rena Maritime Corporation, Finch Shipping Co. and Joyner Carriers S.A. 21,280 19,680 10. Nerida Shipping Co. 15,375 14,475 11. Costamare Inc. 198,986 174,187 12. Singleton Shipping Co. and Tatum Shipping Co. 47,200 45,600 13. Reddick Shipping Co. and Verandi Shipping Co. 25,000 22,560 14. Costamare. Inc. 55,000 47,141 15. Credit Facility - - 16. Bastian Shipping Co. and Cadence Shipping Co. - 136,000 Total Term Loans $ 751,845 $ 813,008 B. Other financing arrangements 564,709 587,494 Total long-term debt $ 1,316,554 $ 1,400,502 Less: Deferred financing costs (8,148 ) (8,260 ) Total long-term debt, net 1,308,406 1,392,242 Less: Long-term debt current portion (151,546 ) (195,491 ) Add: Deferred financing costs, current portion 2,384 2,356 Total long-term debt, non-current, net $ 1,159,244 $ 1,199,107 </t>
  </si>
  <si>
    <t>Schedule of Maturities of Long-term Debt [Table Text Block]</t>
  </si>
  <si>
    <t xml:space="preserve"> Year ending December 31, Amount 2019 $ 69,215 2020 219,177 2021 285,288 2022 85,287 2023 100,558 2024 and thereafter 640,977 Total $ 1,400,502 </t>
  </si>
  <si>
    <t>Schedule of Financing Costs [Table Text Block]</t>
  </si>
  <si>
    <t>&amp;lt;div style="display: inline; font-family: times new roman; font-size: 10pt"&gt;&amp;lt;table cellpadding="0" cellspacing="0" style="border-collapse: collapse; font: 10pt Times New Roman, Times, Serif; min-; min-width: 700px;"&gt; &amp;lt;tr style="vertical-align: bottom; background-color: rgb(204,238,255)"&gt; &amp;lt;td style="width: 25%; background-color: White"&gt;&amp;nbsp;&amp;lt;/td&gt; &amp;lt;td style="width: 35%; font-weight: bold; text-align: justify; padding-bottom: 1pt"&gt;Balance, January 1, 2019&amp;lt;/td&gt; &amp;lt;td style="width: 1%; font-weight: bold; padding-bottom: 1pt"&gt;&amp;nbsp;&amp;lt;/td&gt; &amp;lt;td style="width: 1%; border-bottom: Black 1pt solid; font-weight: bold; text-align: left; border-top: Black 1pt solid"&gt;$&amp;lt;/td&gt; &amp;lt;td style="width: 12%; border-bottom: Black 1pt solid; font-weight: bold; text-align: right; border-top: Black 1pt solid"&gt;&amp;lt;div style="display: inline; font-style: italic; font-weight: inherit; font-style: normal;"&gt;11,474&amp;lt;/div&gt;&amp;lt;/td&gt; &amp;lt;td style="white-space: nowrap; width: 1%; border-bottom: Black 1pt solid; font-weight: bold; text-align: left; border-top: Black 1pt solid"&gt;&amp;nbsp;&amp;lt;/td&gt; &amp;lt;td style="width: 25%; background-color: White"&gt;&amp;nbsp;&amp;lt;/td&gt; &amp;lt;/tr&gt; &amp;lt;tr style="vertical-align: bottom; background-color: White"&gt; &amp;lt;td style="background-color: White"&gt;&amp;nbsp;&amp;lt;/td&gt; &amp;lt;td style="text-align: justify"&gt;Additions&amp;lt;/td&gt; &amp;lt;td&gt;&amp;nbsp;&amp;lt;/td&gt; &amp;lt;td style="text-align: left"&gt;&amp;nbsp;&amp;lt;/td&gt; &amp;lt;td style="text-align: right"&gt;&amp;lt;div style="display: inline; font-style: italic; font-weight: inherit; font-style: normal;"&gt;1,360&amp;lt;/div&gt;&amp;lt;/td&gt; &amp;lt;td style="white-space: nowrap; text-align: left"&gt;&amp;nbsp;&amp;lt;/td&gt; &amp;lt;td style="background-color: White"&gt;&amp;nbsp;&amp;lt;/td&gt; &amp;lt;/tr&gt; &amp;lt;tr style="vertical-align: bottom; background-color: rgb(204,238,255)"&gt; &amp;lt;td style="background-color: White"&gt;&amp;nbsp;&amp;lt;/td&gt; &amp;lt;td style="text-align: justify; padding-bottom: 1pt"&gt;Amortization and write-off&amp;lt;/td&gt; &amp;lt;td style="padding-bottom: 1pt"&gt;&amp;nbsp;&amp;lt;/td&gt; &amp;lt;td style="border-bottom: Black 1pt solid; text-align: left"&gt;&amp;nbsp;&amp;lt;/td&gt; &amp;lt;td style="border-bottom: Black 1pt solid; text-align: right"&gt;&amp;lt;div style="display: inline; font-style: italic; font-weight: inherit; font-style: normal;"&gt;(1,650&amp;lt;/div&gt;&amp;lt;/td&gt; &amp;lt;td style="white-space: nowrap; border-bottom: Black 1pt solid; text-align: left"&gt;)&amp;lt;/td&gt; &amp;lt;td style="background-color: White"&gt;&amp;nbsp;&amp;lt;/td&gt; &amp;lt;/tr&gt; &amp;lt;tr style="vertical-align: bottom; background-color: White"&gt; &amp;lt;td style="background-color: White"&gt;&amp;nbsp;&amp;lt;/td&gt; &amp;lt;td style="font-weight: bold; text-align: justify; padding-bottom: 1pt"&gt;Balance, June 30, 2019&amp;lt;/td&gt; &amp;lt;td style="font-weight: bold; padding-bottom: 1pt"&gt;&amp;nbsp;&amp;lt;/td&gt; &amp;lt;td style="border-bottom: Black 1pt solid; font-weight: bold; text-align: left"&gt;$&amp;lt;/td&gt; &amp;lt;td style="border-bottom: Black 1pt solid; font-weight: bold; text-align: right"&gt;&amp;lt;div style="display: inline; font-style: italic; font-weight: inherit; font-style: normal;"&gt;11,184&amp;lt;/div&gt;&amp;lt;/td&gt; &amp;lt;td style="white-space: nowrap; border-bottom: Black 1pt solid; font-weight: bold; text-align: left"&gt;&amp;nbsp;&amp;lt;/td&gt; &amp;lt;td style="background-color: White"&gt;&amp;nbsp;&amp;lt;/td&gt; &amp;lt;/tr&gt; &amp;lt;tr style="vertical-align: bottom; background-color: rgb(204,238,255)"&gt; &amp;lt;td style="background-color: White"&gt;&amp;nbsp;&amp;lt;/td&gt; &amp;lt;td style="font-weight: bold; text-align: justify; padding-bottom: 1pt"&gt;Less: Current portion of financing costs&amp;lt;/td&gt; &amp;lt;td style="padding-bottom: 1pt"&gt;&amp;nbsp;&amp;lt;/td&gt; &amp;lt;td style="border-bottom: Black 1pt solid; text-align: left"&gt;&amp;nbsp;&amp;lt;/td&gt; &amp;lt;td style="border-bottom: Black 1pt solid; text-align: right"&gt;&amp;lt;div style="display: inline; font-style: italic; font-weight: inherit; font-style: normal;"&gt;(3,696&amp;lt;/div&gt;&amp;lt;/td&gt; &amp;lt;td style="white-space: nowrap; border-bottom: Black 1pt solid; text-align: left"&gt;)&amp;lt;/td&gt; &amp;lt;td style="background-color: White"&gt;&amp;nbsp;&amp;lt;/td&gt; &amp;lt;/tr&gt; &amp;lt;tr style="vertical-align: bottom; background-color: White"&gt; &amp;lt;td style="background-color: White"&gt;&amp;nbsp;&amp;lt;/td&gt; &amp;lt;td style="font-weight: bold; text-align: justify; padding-bottom: 2.25pt"&gt;Financing costs, non-current portion&amp;lt;/td&gt; &amp;lt;td style="font-weight: bold; padding-bottom: 2.25pt"&gt;&amp;nbsp;&amp;lt;/td&gt; &amp;lt;td style="border-bottom: Black 2.25pt double; font-weight: bold; text-align: left"&gt;$&amp;lt;/td&gt; &amp;lt;td style="border-bottom: Black 2.25pt double; font-weight: bold; text-align: right"&gt;&amp;lt;div style="display: inline; font-style: italic; font-weight: inherit; font-style: normal;"&gt;7,488&amp;lt;/div&gt;&amp;lt;/td&gt; &amp;lt;td style="white-space: nowrap; border-bottom: Black 2.25pt double; font-weight: bold; text-align: left"&gt;&amp;nbsp;&amp;lt;/td&gt; &amp;lt;td style="background-color: White"&gt;&amp;nbsp;&amp;lt;/td&gt; &amp;lt;/tr&gt; &amp;lt;/table&gt;&amp;lt;/div&gt;</t>
  </si>
  <si>
    <t>Note 11 - Right-of-Use Assets and Finance Lease Liabilities (Tables)</t>
  </si>
  <si>
    <t>Prepaid Lease Rentals [Table Text Block]</t>
  </si>
  <si>
    <t xml:space="preserve"> December 31, June 30, Prepaid lease rentals $ 51,670 $ 42,919 Less: Amortization of prepaid lease rentals (8,751 ) (4,340 ) Prepaid lease rentals $ 42,919 $ 38,579 Less: current portion (8,752 ) (27,172 ) Non-current portion $ 34,167 $ 11,407 </t>
  </si>
  <si>
    <t>Finance Lease, Liability, Maturity [Table Text Block]</t>
  </si>
  <si>
    <t xml:space="preserve"> Year ending December 31, Amount 2019 $ 133,665 2020 28,956 2021 28,449 2022 27,931 2023 72,663 2024 and thereafter 56,909 Total $ 348,573 Less: Amount of interest ( MSC Azov MSC Ajaccio MSC Amalfi Leonidio Kyparissia (23,244 ) Total lease payments $ 325,329 Less: Financing costs, net (2,924 ) Total lease payments, net $ 322,405 </t>
  </si>
  <si>
    <t>Finance Lease Obligations Current and Non-Current [Table Text Block]</t>
  </si>
  <si>
    <t xml:space="preserve"> December 31, June 30, Finance lease liabilities – current $ 35,115 $ 141,419 Less: current portion of financing costs (816 ) (1,340 ) Finance lease liabilities – non-current 307,543 183,910 Less: non-current portion of financing costs (2,510 ) (1,584 ) Total $ 339,332 $ 322,405 </t>
  </si>
  <si>
    <t>Note 12 - Accrued Charter Revenue, Current and Non-current, Unearned Revenue, Current and Non-current and Time Charter Assumed, Current and Non-current (Tables)</t>
  </si>
  <si>
    <t>Schedule of Unbilled Receivables, Not Billable at Balance Sheet Date [Table Text Block]</t>
  </si>
  <si>
    <t xml:space="preserve"> Year ending December 31, Amount 2019 $ (5,615 ) 2020 (2,090 ) 2021 - 2022 - 2023 (1,048 ) 2024 (579 ) Total $ (9,332 ) </t>
  </si>
  <si>
    <t>Deferred Revenue, by Arrangement, Disclosure [Table Text Block]</t>
  </si>
  <si>
    <t xml:space="preserve"> December 31, June 30, Hires collected in advance $ 4,475 $ 5,543 Deferred gain, net 3,557 3,259 Charter revenue resulting from varying charter rates 9,141 9,332 Total $ 17,173 $ 18,134 Less current portion (12,432 ) (13,851 ) Non-current portion $ 4,741 $ 4,283 </t>
  </si>
  <si>
    <t>Note 13 - Commitments and Contingencies (Tables)</t>
  </si>
  <si>
    <t>Schedule of Non Cancelable Long-Term Time Charter Contracts [Table Text Block]</t>
  </si>
  <si>
    <t xml:space="preserve"> Year ending December 31, Amount 2019 $ 215,655 2020 347,169 2021 293,673 2022 226,197 2023 183,872 2024 and thereafter 635,950 Total $ 1,902,516 </t>
  </si>
  <si>
    <t>Note 15 - Earnings Per Share (Tables)</t>
  </si>
  <si>
    <t>Schedule of Earnings Per Share, Basic and Diluted [Table Text Block]</t>
  </si>
  <si>
    <t xml:space="preserve"> Six-month period ended June 30, 2018 2019 Basic EPS Basic EPS Net income $ 33,467 $ 27,136 Less: paid and accrued earnings allocated to Preferred Stock (14,782 ) (15,547 ) Net income available to common stockholders 18,685 11,589 Weighted average number of common shares, basic 109,340,800 113,540,975 Weighted average number of common shares, diluted 109,340,800 116,490,307 Earnings per common share, basic and diluted $ 0.17 $ 0.10 </t>
  </si>
  <si>
    <t>Note 16 - Interest and Finance Costs (Tables)</t>
  </si>
  <si>
    <t>Interest Finance Costs [Table Text Block]</t>
  </si>
  <si>
    <t xml:space="preserve"> Six-month period ended June 30, 2018 2019 Interest expense $ 26,956 $ 45,782 Interest capitalized (101 ) (794 ) Swap effect loss / (gain) 1,000 (1,502 ) Amortization and write-off of financing costs 1,296 1,650 Bank charges and other financing costs 227 180 Total $ 29,378 $ 45,316 </t>
  </si>
  <si>
    <t>Note 18 - Derivatives (Tables)</t>
  </si>
  <si>
    <t>Schedule of Derivatives In ASC 815 Cash Flow Hedging Relationships [Table Text Block]</t>
  </si>
  <si>
    <t>&amp;lt;div style="display: inline; font-family: times new roman; font-size: 10pt"&gt;&amp;lt;table cellpadding="0" cellspacing="0" style="border-collapse: collapse; font: 10pt Times New Roman, Times, Serif; min-; min-width: 700px;"&gt; &amp;lt;tr style="vertical-align: bottom"&gt; &amp;lt;td colspan="19" style="white-space: nowrap; text-align: center; border-bottom: Black 1pt solid"&gt;&amp;lt;div style=" font: 10pt Times New Roman, Times, Serif; margin: 0pt 0; text-align: center"&gt;&amp;lt;div style="display: inline; font-weight: bold;"&gt;The Effect of Derivative Instruments for the six-month periods ended &amp;lt;/div&gt;&amp;lt;/div&gt; &amp;lt;div style=" font: 10pt Times New Roman, Times, Serif; margin: 0pt 0; text-align: center"&gt;&amp;lt;div style="display: inline; font-weight: bold;"&gt;June 30, 2018 and 2019&amp;lt;/div&gt;&amp;lt;/div&gt;&amp;lt;/td&gt; &amp;lt;/tr&gt; &amp;lt;tr style="vertical-align: bottom"&gt; &amp;lt;td colspan="19" style="white-space: nowrap; font-weight: bold; text-align: center; border-bottom: Black 1pt solid"&gt;Derivatives in ASC 815 Cash Flow Hedging Relationships&amp;lt;/td&gt; &amp;lt;/tr&gt; &amp;lt;tr style="vertical-align: bottom"&gt; &amp;lt;td style="white-space: nowrap; text-align: justify"&gt;&amp;nbsp;&amp;lt;/td&gt; &amp;lt;td style="padding-bottom: 1pt"&gt;&amp;nbsp;&amp;lt;/td&gt; &amp;lt;td colspan="7" style="white-space: nowrap; text-align: center; border-bottom: Black 1pt solid"&gt;&amp;lt;div style=" font: 10pt Times New Roman, Times, Serif; margin: 0pt 0; text-align: center"&gt;&amp;lt;div style="display: inline; font-weight: bold;"&gt;Amount of Gain / (Loss) &amp;lt;br /&gt; Recognized in Accumulated OCI on&amp;lt;/div&gt;&amp;lt;/div&gt; &amp;lt;div style=" font: 10pt Times New Roman, Times, Serif; margin: 0pt 0; text-align: center"&gt;&amp;lt;div style="display: inline; font-weight: bold;"&gt;Derivative&amp;lt;/div&gt;&amp;lt;/div&gt;&amp;lt;/td&gt; &amp;lt;td style="font-weight: bold; padding-bottom: 1pt"&gt;&amp;nbsp;&amp;lt;/td&gt; &amp;lt;td style="white-space: nowrap; font-weight: bold; text-align: center; border-bottom: Black 1pt solid"&gt;Location of Gain / (Loss) &amp;lt;br /&gt; Recognized in Income on &amp;lt;br /&gt; Derivative&amp;lt;/td&gt; &amp;lt;td style="padding-bottom: 1pt"&gt;&amp;nbsp;&amp;lt;/td&gt; &amp;lt;td colspan="7" style="white-space: nowrap; text-align: center; border-bottom: Black 1pt solid"&gt;&amp;lt;div style=" font: 10pt Times New Roman, Times, Serif; margin: 0pt 0; text-align: center"&gt;&amp;lt;div style="display: inline; font-weight: bold;"&gt;Amount of Gain / (Loss)&amp;lt;/div&gt;&amp;lt;/div&gt; &amp;lt;div style=" font: 10pt Times New Roman, Times, Serif; margin: 0pt 0; text-align: center"&gt;&amp;lt;div style="display: inline; font-weight: bold;"&gt;Recognized in Income on&amp;lt;/div&gt;&amp;lt;/div&gt; &amp;lt;div style=" font: 10pt Times New Roman, Times, Serif; margin: 0pt 0; text-align: center"&gt;&amp;lt;div style="display: inline; font-weight: bold;"&gt;Derivative&amp;lt;/div&gt;&amp;lt;/div&gt;&amp;lt;/td&gt; &amp;lt;/tr&gt; &amp;lt;tr style="vertical-align: bottom"&gt; &amp;lt;td style="white-space: nowrap; text-align: justify"&gt;&amp;nbsp;&amp;lt;/td&gt; &amp;lt;td style="font-weight: bold; padding-bottom: 1pt"&gt;&amp;nbsp;&amp;lt;/td&gt; &amp;lt;td colspan="3" style="white-space: nowrap; font-weight: bold; text-align: center; border-bottom: Black 1pt solid"&gt;2018&amp;lt;/td&gt; &amp;lt;td style="font-weight: bold; padding-bottom: 1pt"&gt;&amp;nbsp;&amp;lt;/td&gt; &amp;lt;td colspan="3" style="white-space: nowrap; font-weight: bold; text-align: center; border-bottom: Black 1pt solid"&gt;2019&amp;lt;/td&gt; &amp;lt;td style="padding-bottom: 1pt"&gt;&amp;nbsp;&amp;lt;/td&gt; &amp;lt;td style="white-space: nowrap; text-align: justify"&gt;&amp;nbsp;&amp;lt;/td&gt; &amp;lt;td style="font-weight: bold; padding-bottom: 1pt"&gt;&amp;nbsp;&amp;lt;/td&gt; &amp;lt;td colspan="3" style="white-space: nowrap; font-weight: bold; text-align: center; border-bottom: Black 1pt solid"&gt;2018&amp;lt;/td&gt; &amp;lt;td style="font-weight: bold; padding-bottom: 1pt"&gt;&amp;nbsp;&amp;lt;/td&gt; &amp;lt;td colspan="3" style="white-space: nowrap; font-weight: bold; text-align: center; border-bottom: Black 1pt solid"&gt;2019&amp;lt;/td&gt; &amp;lt;/tr&gt; &amp;lt;tr style="vertical-align: bottom; background-color: rgb(204,238,255)"&gt; &amp;lt;td style="width: 27%; text-align: justify"&gt;Interest rate swaps&amp;lt;/td&gt; &amp;lt;td style="width: 1%"&gt;&amp;nbsp;&amp;lt;/td&gt; &amp;lt;td style="width: 1%; text-align: left"&gt;&amp;nbsp;&amp;lt;/td&gt; &amp;lt;td style="width: 10%; text-align: right"&gt;&amp;lt;div style="display: inline; font-style: italic; font-weight: inherit; font-style: normal;"&gt;6,646&amp;lt;/div&gt;&amp;lt;/td&gt; &amp;lt;td style="white-space: nowrap; width: 1%; text-align: left"&gt;&amp;nbsp;&amp;lt;/td&gt; &amp;lt;td style="width: 1%"&gt;&amp;nbsp;&amp;lt;/td&gt; &amp;lt;td style="width: 1%; text-align: left"&gt;&amp;nbsp;&amp;lt;/td&gt; &amp;lt;td style="width: 10%; text-align: right"&gt;&amp;lt;div style="display: inline; font-style: italic; font-weight: inherit; font-style: normal;"&gt;(4,234&amp;lt;/div&gt;&amp;lt;/td&gt; &amp;lt;td style="white-space: nowrap; width: 1%; text-align: left"&gt;)&amp;lt;/td&gt; &amp;lt;td style="width: 1%"&gt;&amp;nbsp;&amp;lt;/td&gt; &amp;lt;td style="width: 20%; text-align: left"&gt;&amp;lt;div style="display: inline; font-style: italic; font-weight: inherit; font-style: normal;"&gt;Loss on derivative instruments, net &amp;lt;/div&gt;&amp;lt;/td&gt; &amp;lt;td style="width: 1%; font-weight: bold"&gt;&amp;nbsp;&amp;lt;/td&gt; &amp;lt;td style="width: 1%; font-weight: bold; text-align: left"&gt;&amp;nbsp;&amp;lt;/td&gt; &amp;lt;td style="width: 10%; font-weight: bold; text-align: right"&gt;&amp;lt;div style="display: inline; font-style: italic; font-weight: inherit; font-style: normal;"&gt;-&amp;lt;/div&gt;&amp;lt;/td&gt; &amp;lt;td style="white-space: nowrap; width: 1%; font-weight: bold; text-align: left"&gt;&amp;nbsp;&amp;lt;/td&gt; &amp;lt;td style="width: 1%; font-weight: bold"&gt;&amp;nbsp;&amp;lt;/td&gt; &amp;lt;td style="width: 1%; font-weight: bold; text-align: left"&gt;&amp;nbsp;&amp;lt;/td&gt; &amp;lt;td style="width: 10%; font-weight: bold; text-align: right"&gt;&amp;lt;div style="display: inline; font-style: italic; font-weight: inherit; font-style: normal;"&gt;-&amp;lt;/div&gt;&amp;lt;/td&gt; &amp;lt;td style="white-space: nowrap; width: 1%; font-weight: bold; text-align: left"&gt;&amp;nbsp;&amp;lt;/td&gt; &amp;lt;/tr&gt; &amp;lt;tr style="vertical-align: bottom; background-color: White"&gt; &amp;lt;td style="text-align: justify; padding-bottom: 1pt"&gt;Reclassification to Interest and finance costs&amp;lt;/td&gt; &amp;lt;td style="padding-bottom: 1pt"&gt;&amp;nbsp;&amp;lt;/td&gt; &amp;lt;td style="border-bottom: Black 1pt solid; text-align: left"&gt;&amp;nbsp;&amp;lt;/td&gt; &amp;lt;td style="border-bottom: Black 1pt solid; text-align: right"&gt;&amp;lt;div style="display: inline; font-style: italic; font-weight: inherit; font-style: normal;"&gt;1,000&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1,502&amp;lt;/div&gt;&amp;lt;/td&gt; &amp;lt;td style="white-space: nowrap; border-bottom: Black 1pt solid; text-align: left"&gt;)&amp;lt;/td&gt; &amp;lt;td style="padding-bottom: 1pt"&gt;&amp;nbsp;&amp;lt;/td&gt; &amp;lt;td style="text-align: justify; padding-bottom: 1pt"&gt;&amp;lt;div style="display: inline; font-style: italic; font-weight: inherit; font-style: normal;"&gt;&amp;nbsp;&amp;lt;/div&gt;&amp;lt;/td&gt; &amp;lt;td style="padding-bottom: 1pt"&gt;&amp;nbsp;&amp;lt;/td&gt; &amp;lt;td style="border-bottom: Black 1pt solid; text-align: left"&gt;&amp;nbsp;&amp;lt;/td&gt; &amp;lt;td style="border-bottom: Black 1pt solid; text-align: right"&gt;&amp;lt;div style="display: inline; font-style: italic; font-weight: inherit; font-style: normal;"&gt;-&amp;lt;/div&gt;&amp;lt;/td&gt; &amp;lt;td style="white-space: nowrap; border-bottom: Black 1pt solid; text-align: left"&gt;&amp;nbsp;&amp;lt;/td&gt; &amp;lt;td style="font-weight: bold; padding-bottom: 1pt"&gt;&amp;nbsp;&amp;lt;/td&gt; &amp;lt;td style="border-bottom: Black 1pt solid; font-weight: bold; text-align: left"&gt;&amp;nbsp;&amp;lt;/td&gt; &amp;lt;td style="border-bottom: Black 1pt solid; font-weight: bold; text-align: right"&gt;&amp;lt;div style="display: inline; font-style: italic; font-weight: inherit; font-style: normal;"&gt;-&amp;lt;/div&gt;&amp;lt;/td&gt; &amp;lt;td style="white-space: nowrap; border-bottom: Black 1pt solid; font-weight: bold; text-align: left"&gt;&amp;nbsp;&amp;lt;/td&gt; &amp;lt;/tr&gt; &amp;lt;tr style="vertical-align: bottom; background-color: rgb(204,238,255)"&gt; &amp;lt;td style="font-weight: bold; text-align: justify; padding-bottom: 2.25pt; text-indent: 3.15pt"&gt;Total&amp;lt;/td&gt; &amp;lt;td style="font-weight: bold; padding-bottom: 2.25pt"&gt;&amp;nbsp;&amp;lt;/td&gt; &amp;lt;td style="border-bottom: Black 2.25pt double; font-weight: bold; text-align: left"&gt;&amp;nbsp;&amp;lt;/td&gt; &amp;lt;td style="border-bottom: Black 2.25pt double; font-weight: bold; text-align: right"&gt;&amp;lt;div style="display: inline; font-style: italic; font-weight: inherit; font-style: normal;"&gt;7,646&amp;lt;/div&gt;&amp;lt;/td&gt; &amp;lt;td style="white-space: nowrap; border-bottom: Black 2.25pt double; font-weight: bold; text-align: left"&gt;&amp;nbsp;&amp;lt;/td&gt; &amp;lt;td style="font-weight: bold; padding-bottom: 2.25pt"&gt;&amp;nbsp;&amp;lt;/td&gt; &amp;lt;td style="border-bottom: Black 2.25pt double; font-weight: bold; text-align: left"&gt;&amp;nbsp;&amp;lt;/td&gt; &amp;lt;td style="border-bottom: Black 2.25pt double; font-weight: bold; text-align: right"&gt;&amp;lt;div style="display: inline; font-style: italic; font-weight: inherit; font-style: normal;"&gt;(5,736&amp;lt;/div&gt;&amp;lt;/td&gt; &amp;lt;td style="white-space: nowrap; border-bottom: Black 2.25pt double; font-weight: bold; text-align: left"&gt;)&amp;lt;/td&gt; &amp;lt;td style="padding-bottom: 2.25pt"&gt;&amp;nbsp;&amp;lt;/td&gt; &amp;lt;td style="text-align: justify; padding-bottom: 2.25pt"&gt;&amp;lt;div style="display: inline; font-style: italic; font-weight: inherit; font-style: normal;"&gt;&amp;nbsp;&amp;lt;/div&gt;&amp;lt;/td&gt; &amp;lt;td style="font-weight: bold; padding-bottom: 2.25pt"&gt;&amp;nbsp;&amp;lt;/td&gt; &amp;lt;td style="border-bottom: Black 2.25pt double; font-weight: bold; text-align: left"&gt;&amp;nbsp;&amp;lt;/td&gt; &amp;lt;td style="border-bottom: Black 2.25pt double; font-weight: bold; text-align: right"&gt;&amp;lt;div style="display: inline; font-style: italic; font-weight: inherit; font-style: normal;"&gt;-&amp;lt;/div&gt;&amp;lt;/td&gt; &amp;lt;td style="white-space: nowrap; border-bottom: Black 2.25pt double; font-weight: bold; text-align: left"&gt;&amp;nbsp;&amp;lt;/td&gt; &amp;lt;td style="font-weight: bold; padding-bottom: 2.25pt"&gt;&amp;nbsp;&amp;lt;/td&gt; &amp;lt;td style="border-bottom: Black 2.25pt double; font-weight: bold; text-align: left"&gt;&amp;nbsp;&amp;lt;/td&gt; &amp;lt;td style="border-bottom: Black 2.25pt double; font-weight: bold; text-align: right"&gt;&amp;lt;div style="display: inline; font-style: italic; font-weight: inherit; font-style: normal;"&gt;-&amp;lt;/div&gt;&amp;lt;/td&gt; &amp;lt;td style="white-space: nowrap; border-bottom: Black 2.25pt double; font-weight: bold; text-align: left"&gt;&amp;nbsp;&amp;lt;/td&gt; &amp;lt;/tr&gt; &amp;lt;/table&gt;&amp;lt;/div&gt;</t>
  </si>
  <si>
    <t>Schedule of Derivatives Not Designated as Hedging Instruments under ASC 815 [Table Text Block]</t>
  </si>
  <si>
    <t>&amp;lt;div style="display: inline; font-family: times new roman; font-size: 10pt"&gt;&amp;lt;table cellpadding="0" cellspacing="0" style="border-collapse: collapse; font: 10pt Times New Roman, Times, Serif; min-; min-width: 700px;"&gt; &amp;lt;tr style="vertical-align: bottom"&gt; &amp;lt;td colspan="11" style="white-space: nowrap; text-align: center; border-bottom: Black 1pt solid"&gt;&amp;lt;div style=" font: 10pt Times New Roman, Times, Serif; margin: 0pt 0; text-align: center"&gt;&amp;lt;div style="display: inline; font-weight: bold;"&gt;Derivatives Not Designated as Hedging Instruments&amp;lt;/div&gt;&amp;lt;/div&gt; &amp;lt;div style=" font: 10pt Times New Roman, Times, Serif; margin: 0pt 0; text-align: center"&gt;&amp;lt;div style="display: inline; font-weight: bold;"&gt;and ineffectiveness of Hedging Instruments under ASC 815&amp;lt;/div&gt;&amp;lt;/div&gt;&amp;lt;/td&gt; &amp;lt;/tr&gt; &amp;lt;tr style="vertical-align: bottom"&gt; &amp;lt;td style="white-space: nowrap; text-align: justify"&gt;&amp;nbsp;&amp;lt;/td&gt; &amp;lt;td style="padding-bottom: 1pt"&gt;&amp;nbsp;&amp;lt;/td&gt; &amp;lt;td style="white-space: nowrap; text-align: center; border-bottom: Black 1pt solid"&gt;&amp;lt;div style=" font: 10pt Times New Roman, Times, Serif; margin: 0pt 0; text-align: center"&gt;&amp;lt;div style="display: inline; font-weight: bold;"&gt;Location of Gain / (Loss)&amp;lt;/div&gt;&amp;lt;/div&gt; &amp;lt;div style=" font: 10pt Times New Roman, Times, Serif; margin: 0pt 0; text-align: center"&gt;&amp;lt;div style="display: inline; font-weight: bold;"&gt;Recognized in Income on Derivative&amp;lt;/div&gt;&amp;lt;/div&gt;&amp;lt;/td&gt; &amp;lt;td style="padding-bottom: 1pt"&gt;&amp;nbsp;&amp;lt;/td&gt; &amp;lt;td colspan="7" style="white-space: nowrap; text-align: center; border-bottom: Black 1pt solid"&gt;&amp;lt;div style=" font: 10pt Times New Roman, Times, Serif; margin: 0pt 0; text-align: center"&gt;&amp;lt;div style="display: inline; font-weight: bold;"&gt;Amount of Gain / (Loss)&amp;lt;/div&gt;&amp;lt;/div&gt; &amp;lt;div style=" font: 10pt Times New Roman, Times, Serif; margin: 0pt 0; text-align: center"&gt;&amp;lt;div style="display: inline; font-weight: bold;"&gt;Recognized in Income&amp;lt;/div&gt;&amp;lt;/div&gt; &amp;lt;div style=" font: 10pt Times New Roman, Times, Serif; margin: 0pt 0; text-align: center"&gt;&amp;lt;div style="display: inline; font-weight: bold;"&gt;on Derivative&amp;lt;/div&gt;&amp;lt;/div&gt;&amp;lt;/td&gt; &amp;lt;/tr&gt; &amp;lt;tr style="vertical-align: bottom"&gt; &amp;lt;td style="white-space: nowrap; text-align: justify"&gt;&amp;nbsp;&amp;lt;/td&gt; &amp;lt;td style="padding-bottom: 1pt"&gt;&amp;nbsp;&amp;lt;/td&gt; &amp;lt;td style="white-space: nowrap; text-align: justify"&gt;&amp;nbsp;&amp;lt;/td&gt; &amp;lt;td style="font-weight: bold; padding-bottom: 1pt"&gt;&amp;nbsp;&amp;lt;/td&gt; &amp;lt;td colspan="3" style="white-space: nowrap; font-weight: bold; text-align: center; border-bottom: Black 1pt solid"&gt;2018&amp;lt;/td&gt; &amp;lt;td style="font-weight: bold; padding-bottom: 1pt"&gt;&amp;nbsp;&amp;lt;/td&gt; &amp;lt;td colspan="3" style="white-space: nowrap; font-weight: bold; text-align: center; border-bottom: Black 1pt solid"&gt;2019&amp;lt;/td&gt; &amp;lt;/tr&gt; &amp;lt;tr style="vertical-align: bottom; background-color: rgb(204,238,255)"&gt; &amp;lt;td style="width: 49%; text-align: left"&gt;Non-hedging interest rate swaps&amp;lt;/td&gt; &amp;lt;td style="width: 1%"&gt;&amp;nbsp;&amp;lt;/td&gt; &amp;lt;td style="width: 20%; text-align: center"&gt;&amp;lt;div style="display: inline; font-style: italic; font-weight: inherit; font-style: normal;"&gt;Loss on derivative instruments, net&amp;lt;/div&gt;&amp;lt;/td&gt; &amp;lt;td style="width: 1%"&gt;&amp;nbsp;&amp;lt;/td&gt; &amp;lt;td style="width: 1%; text-align: left"&gt;&amp;nbsp;&amp;lt;/td&gt; &amp;lt;td style="width: 12%; text-align: right"&gt;&amp;lt;div style="display: inline; font-style: italic; font-weight: inherit; font-style: normal;"&gt;41&amp;lt;/div&gt;&amp;lt;/td&gt; &amp;lt;td style="white-space: nowrap; width: 1%; text-align: left"&gt;&amp;nbsp;&amp;lt;/td&gt; &amp;lt;td style="width: 1%"&gt;&amp;nbsp;&amp;lt;/td&gt; &amp;lt;td style="width: 1%; text-align: left"&gt;&amp;nbsp;&amp;lt;/td&gt; &amp;lt;td style="width: 12%; text-align: right"&gt;&amp;lt;div style="display: inline; font-style: italic; font-weight: inherit; font-style: normal;"&gt;(577&amp;lt;/div&gt;&amp;lt;/td&gt; &amp;lt;td style="white-space: nowrap; width: 1%; text-align: left"&gt;)&amp;lt;/td&gt; &amp;lt;/tr&gt; &amp;lt;tr style="vertical-align: bottom; background-color: White"&gt; &amp;lt;td style="text-align: left; padding-bottom: 1pt"&gt;Forward contracts&amp;lt;/td&gt; &amp;lt;td style="padding-bottom: 1pt"&gt;&amp;nbsp;&amp;lt;/td&gt; &amp;lt;td style="text-align: center; padding-bottom: 1pt"&gt;&amp;lt;div style="display: inline; font-style: italic; font-weight: inherit; font-style: normal;"&gt;Loss on derivative instruments, net&amp;lt;/div&gt;&amp;lt;/td&gt; &amp;lt;td style="padding-bottom: 1pt"&gt;&amp;nbsp;&amp;lt;/td&gt; &amp;lt;td style="border-bottom: Black 1pt solid; text-align: left"&gt;&amp;nbsp;&amp;lt;/td&gt; &amp;lt;td style="border-bottom: Black 1pt solid; text-align: right"&gt;&amp;lt;div style="display: inline; font-style: italic; font-weight: inherit; font-style: normal;"&gt;(294&amp;lt;/div&gt;&amp;lt;/td&gt; &amp;lt;td style="white-space: nowrap; border-bottom: Black 1pt solid; text-align: left"&gt;)&amp;lt;/td&gt; &amp;lt;td style="padding-bottom: 1pt"&gt;&amp;nbsp;&amp;lt;/td&gt; &amp;lt;td style="border-bottom: Black 1pt solid; text-align: left"&gt;&amp;nbsp;&amp;lt;/td&gt; &amp;lt;td style="border-bottom: Black 1pt solid; text-align: right"&gt;&amp;lt;div style="display: inline; font-style: italic; font-weight: inherit; font-style: normal;"&gt;2&amp;lt;/div&gt;&amp;lt;/td&gt; &amp;lt;td style="white-space: nowrap; border-bottom: Black 1pt solid; text-align: left"&gt;&amp;nbsp;&amp;lt;/td&gt; &amp;lt;/tr&gt; &amp;lt;tr style="vertical-align: bottom; background-color: rgb(204,238,255)"&gt; &amp;lt;td style="font-weight: bold; padding-bottom: 2.25pt"&gt;Total&amp;lt;/td&gt; &amp;lt;td style="padding-bottom: 2.25pt"&gt;&amp;nbsp;&amp;lt;/td&gt; &amp;lt;td style="text-align: justify; padding-bottom: 2.25pt"&gt;&amp;lt;div style="display: inline; font-style: italic; font-weight: inherit; font-style: normal;"&gt;&amp;nbsp;&amp;lt;/div&gt;&amp;lt;/td&gt; &amp;lt;td style="font-weight: bold; padding-bottom: 2.25pt"&gt;&amp;nbsp;&amp;lt;/td&gt; &amp;lt;td style="border-bottom: Black 2.25pt double; font-weight: bold; text-align: left"&gt;&amp;nbsp;&amp;lt;/td&gt; &amp;lt;td style="border-bottom: Black 2.25pt double; font-weight: bold; text-align: right"&gt;&amp;lt;div style="display: inline; font-style: italic; font-weight: inherit; font-style: normal;"&gt;(253&amp;lt;/div&gt;&amp;lt;/td&gt; &amp;lt;td style="white-space: nowrap; border-bottom: Black 2.25pt double; font-weight: bold; text-align: left"&gt;)&amp;lt;/td&gt; &amp;lt;td style="font-weight: bold; padding-bottom: 2.25pt"&gt;&amp;nbsp;&amp;lt;/td&gt; &amp;lt;td style="border-bottom: Black 2.25pt double; font-weight: bold; text-align: left"&gt;&amp;nbsp;&amp;lt;/td&gt; &amp;lt;td style="border-bottom: Black 2.25pt double; font-weight: bold; text-align: right"&gt;&amp;lt;div style="display: inline; font-style: italic; font-weight: inherit; font-style: normal;"&gt;(575&amp;lt;/div&gt;&amp;lt;/td&gt; &amp;lt;td style="white-space: nowrap; border-bottom: Black 2.25pt double; font-weight: bold; text-align: left"&gt;)&amp;lt;/td&gt; &amp;lt;/tr&gt; &amp;lt;/table&gt;&amp;lt;/div&gt;</t>
  </si>
  <si>
    <t>Note 19 - Financial Instruments (Tables)</t>
  </si>
  <si>
    <t>Schedule of Derivative Assets and Liabilities at Fair Value [Table Text Block]</t>
  </si>
  <si>
    <t xml:space="preserve"> December 31, 2018 Quoted Prices in Active Markets for Identical Assets (Level 1) Significant Other Observable Inputs (Level 2) Unobservable Inputs (Level 3) Recurring measurements: Interest rate swaps-asset position $ 7,241 $ - $ 7,241 $ - Total $ 7,241 $ - $ 7,241 $ - June 30, 2019 Quoted Prices in Active Markets for Identical Assets (Level 1) Significant Other Observable Inputs (Level 2) Unobservable Inputs (Level 3) Recurring measurements: Forward contracts-asset position $ 2 $ - $ 2 $ - Interest rate swaps-asset position 1,175 - 1,175 - Interest rate swaps-liability position (262 ) - (262 ) - Total $ 915 $ - $ 915 $ - </t>
  </si>
  <si>
    <t>Note 1 - Basis of Presentation and General Information (Details Textual)</t>
  </si>
  <si>
    <t>Jan. 30, 2018$ / sharesshares</t>
  </si>
  <si>
    <t>Jun. 30, 2019shares</t>
  </si>
  <si>
    <t>Stock Issued During Period, Shares, Dividend Reinvestment Plan</t>
  </si>
  <si>
    <t>Common Stock, Shares, Outstanding, Ending Balance</t>
  </si>
  <si>
    <t>Number of Vessels</t>
  </si>
  <si>
    <t>Carrying Capacity of Vessels at Period End (TEU)</t>
  </si>
  <si>
    <t>Number of Subsidiaries</t>
  </si>
  <si>
    <t>MARSHALL ISLANDS</t>
  </si>
  <si>
    <t>Konstantakopoulos Family [Member]</t>
  </si>
  <si>
    <t>Percentage Ownership</t>
  </si>
  <si>
    <t>56.80%</t>
  </si>
  <si>
    <t>Common Stock Issued to Costamare Shipping Services Ltd. [Member]</t>
  </si>
  <si>
    <t>Stock Issued During Period, Shares, New Issues</t>
  </si>
  <si>
    <t>Series E Preferred Stock [Member]</t>
  </si>
  <si>
    <t>Preferred Stock, Shares Issued, Total</t>
  </si>
  <si>
    <t>Preferred Stock, Dividend Rate, Percentage</t>
  </si>
  <si>
    <t>8.875%</t>
  </si>
  <si>
    <t>Preferred Stock, Par or Stated Value Per Share | $ / shares</t>
  </si>
  <si>
    <t>Sale of Stock, Price Per Share | $ / shares</t>
  </si>
  <si>
    <t>Note 1 - Basis of Presentation and General Information - Revenues from Significant Charterers (Details) - Customer Concentration Risk [Member] - Revenue Benchmark [Member]</t>
  </si>
  <si>
    <t>Concentration risk percentage</t>
  </si>
  <si>
    <t>94.00%</t>
  </si>
  <si>
    <t>90.00%</t>
  </si>
  <si>
    <t>Major Customer A [Member]</t>
  </si>
  <si>
    <t>23.00%</t>
  </si>
  <si>
    <t>28.00%</t>
  </si>
  <si>
    <t>Major Customer B [Member]</t>
  </si>
  <si>
    <t>24.00%</t>
  </si>
  <si>
    <t>Major Customer C [Member]</t>
  </si>
  <si>
    <t>8.00%</t>
  </si>
  <si>
    <t>11.00%</t>
  </si>
  <si>
    <t>Major Customer D [Member</t>
  </si>
  <si>
    <t>39.00%</t>
  </si>
  <si>
    <t>Note 1 - Basis of Presentation and General Information - Reconciliation of Cash, Cash Equivalents and Restricted Cash (Details) - USD ($) $ in Thousands</t>
  </si>
  <si>
    <t>Cash and cash equivalents</t>
  </si>
  <si>
    <t>Restricted cash – current portion</t>
  </si>
  <si>
    <t>Restricted cash – non-current portion</t>
  </si>
  <si>
    <t>Total cash, cash equivalents and restricted cash</t>
  </si>
  <si>
    <t>Note 3 - Transactions With Related Parties (Details Textual) € in Thousands</t>
  </si>
  <si>
    <t>Jul. 01, 2019</t>
  </si>
  <si>
    <t>Jun. 30, 2019USD ($)shares</t>
  </si>
  <si>
    <t>Jun. 30, 2018USD ($)shares</t>
  </si>
  <si>
    <t>Dec. 31, 2018EUR (€)</t>
  </si>
  <si>
    <t>Dec. 31, 2018USD ($)</t>
  </si>
  <si>
    <t>Management Fees Related Parties</t>
  </si>
  <si>
    <t>Voyage Expenses Related Parties</t>
  </si>
  <si>
    <t>Due from Related Parties, Current, Total</t>
  </si>
  <si>
    <t>Due to Related Parties, Current, Total</t>
  </si>
  <si>
    <t>Costamare Shipping Company SA and Costamare Shipping Services Ltd. [Member]</t>
  </si>
  <si>
    <t>Fees Paid By Vessel-Owning Subsidiary, Percentage</t>
  </si>
  <si>
    <t>0.60%</t>
  </si>
  <si>
    <t>Management Fee Per Day, Per Vessel</t>
  </si>
  <si>
    <t>Management Fee Per Day, Per Vessel Under Bareboat Charter</t>
  </si>
  <si>
    <t>Construction Supervisory Fee</t>
  </si>
  <si>
    <t>Commission Charged on Charter Hire Agreements</t>
  </si>
  <si>
    <t>0.75%</t>
  </si>
  <si>
    <t>Annual Fee to Related Parties</t>
  </si>
  <si>
    <t>Annual Fee to Related Parties, Shares | shares</t>
  </si>
  <si>
    <t>Number of Vessels Under Ship Management Cell</t>
  </si>
  <si>
    <t>Management Fees Expressed as Gross Revenue</t>
  </si>
  <si>
    <t>Fair Value of Shares Issued to Manager</t>
  </si>
  <si>
    <t>Stock Issued During Period, Shares, New Issues | shares</t>
  </si>
  <si>
    <t>Working Capital Security</t>
  </si>
  <si>
    <t>Working Capital Security Per Vessel</t>
  </si>
  <si>
    <t>Total Charges by Manager to Companys Affiliates</t>
  </si>
  <si>
    <t>Costamare Shipping Company SA and Costamare Shipping Services Ltd. [Member] | General and Administrative Expense [Member]</t>
  </si>
  <si>
    <t>Officers Compensation Charged, Period End</t>
  </si>
  <si>
    <t>Costamare Shipping Company SA and Costamare Shipping Services Ltd. [Member] | Subsequent Event [Member]</t>
  </si>
  <si>
    <t>1.10%</t>
  </si>
  <si>
    <t>1.25%</t>
  </si>
  <si>
    <t>SCSC Chairman and CEO [Member]</t>
  </si>
  <si>
    <t>70.00%</t>
  </si>
  <si>
    <t>SCSC GM [Member]</t>
  </si>
  <si>
    <t>30.00%</t>
  </si>
  <si>
    <t>Shanghai Costamare Ship Management Co Ltd [Member]</t>
  </si>
  <si>
    <t>Number Vessels Managed</t>
  </si>
  <si>
    <t>Blue Net Chartering GmbH &amp; Co. KG [Member]</t>
  </si>
  <si>
    <t>Annual Fee to Related Parties | €</t>
  </si>
  <si>
    <t>50.00%</t>
  </si>
  <si>
    <t>Annual Fee to Related Parties, Chartered in Current Period | €</t>
  </si>
  <si>
    <t>Note 4 - Other Non-current Assets (Details Textual) - USD ($) $ in Thousands</t>
  </si>
  <si>
    <t>Jul. 16, 2014</t>
  </si>
  <si>
    <t>Dec. 31, 2014</t>
  </si>
  <si>
    <t>Dec. 31, 2016</t>
  </si>
  <si>
    <t>Amortization of Debt Discount (Premium)</t>
  </si>
  <si>
    <t>Zim Integrated Services [Member] | The 3.0% Series 1 Notes Due 2023 [Member]</t>
  </si>
  <si>
    <t>Investment Stated Interest Rate</t>
  </si>
  <si>
    <t>3.00%</t>
  </si>
  <si>
    <t>Zim Integrated Services [Member] | The 5.0% Series 2 Notes Due 2023 [Member]</t>
  </si>
  <si>
    <t>5.00%</t>
  </si>
  <si>
    <t>Investment Stated Interest Rate, Payable Quarterly</t>
  </si>
  <si>
    <t>Investment Interest Rate, Stated Percentage, Deferred Accrual</t>
  </si>
  <si>
    <t>2.00%</t>
  </si>
  <si>
    <t>Zim Investments [Member]</t>
  </si>
  <si>
    <t>Write-off Deriving from Fair Value Measurement</t>
  </si>
  <si>
    <t>Equity Securities [Member] | Zim Investments [Member]</t>
  </si>
  <si>
    <t>Held-to-Maturity Securities, Equity Interest Acquired</t>
  </si>
  <si>
    <t>1.20%</t>
  </si>
  <si>
    <t>Equity Securities, FV-NI</t>
  </si>
  <si>
    <t>Other than Temporary Impairment Losses, Investments, Total</t>
  </si>
  <si>
    <t>Other than Temporary Impairment Losses, Investments, Portion Recognized in Earnings, Net, Total</t>
  </si>
  <si>
    <t>Proceeds from Dividends Received</t>
  </si>
  <si>
    <t>Debt Securities [Member] | Zim Investments [Member]</t>
  </si>
  <si>
    <t>Debt Securities, Held-to-maturity, Total</t>
  </si>
  <si>
    <t>Debt Securities [Member] | Zim Investments [Member] | Zim 3.0% Series 1 Notes Due 2023 [Member]</t>
  </si>
  <si>
    <t>Debt Securities, Held-to-maturity, Fair Value, Total</t>
  </si>
  <si>
    <t>Proceeds from Maturities, Prepayments and Calls of Held-to-maturity Securities</t>
  </si>
  <si>
    <t>Debt Securities [Member] | Zim Investments [Member] | Zim 5.0% Series 2 Notes Due 2023 [Member]</t>
  </si>
  <si>
    <t>Note 6 - Vessels and Advances, Net (Details Textual) $ in Thousands</t>
  </si>
  <si>
    <t>Nov. 12, 2018USD ($)</t>
  </si>
  <si>
    <t>May 31, 2018</t>
  </si>
  <si>
    <t>Jun. 30, 2019USD ($)</t>
  </si>
  <si>
    <t>Jun. 30, 2018USD ($)</t>
  </si>
  <si>
    <t>Number of Vessels Ordered</t>
  </si>
  <si>
    <t>Vessel Held For Sale</t>
  </si>
  <si>
    <t>Gain (Loss) on Sale Vessels</t>
  </si>
  <si>
    <t>Number of Vessels Write-down</t>
  </si>
  <si>
    <t>Vessels Impairment Loss</t>
  </si>
  <si>
    <t>Impairment Loss Transferred From Deferred Charges</t>
  </si>
  <si>
    <t>Number of Vessels Provided as Collaterals to Secure Loans</t>
  </si>
  <si>
    <t>Carrying Value of Vessels Provided as Collaterals to Secure Loans</t>
  </si>
  <si>
    <t>Number of Vessels Under Sale and Leaseback Transactions</t>
  </si>
  <si>
    <t>Number of Vessels Under Share Purchase Agreement</t>
  </si>
  <si>
    <t>Number of Unencumbered Vessels</t>
  </si>
  <si>
    <t>Purchase form York [Member] | York [Member]</t>
  </si>
  <si>
    <t>Asset Acquisition, Percentage of Assets</t>
  </si>
  <si>
    <t>60.00%</t>
  </si>
  <si>
    <t>Companies Owning Triton, Titan, Talos, Taurus and Theseus [Member]</t>
  </si>
  <si>
    <t>Finite-lived Intangible Assets Acquired</t>
  </si>
  <si>
    <t>Michigan, Trader, Megalopolis, Marathopolis, Maersk Kleven and Maersk Kotka [Member]</t>
  </si>
  <si>
    <t>Number of Vessels Acquired</t>
  </si>
  <si>
    <t>Twenty-foot Equivalent Units Measured on Each Vessel Acquired</t>
  </si>
  <si>
    <t>Triton, Titan, Talos, Taurus, and Theseus [Member] | Companies Owning Triton, Titan, Talos, Taurus and Theseus [Member]</t>
  </si>
  <si>
    <t>Five Newbuild Vessels Expected to be Delivered Between the Second Quarter of 2020 and the Second Quarter of 2021 [Member]</t>
  </si>
  <si>
    <t>Approximate Twenty-foot Equivalet Units Measured on Each Vessel Ordered</t>
  </si>
  <si>
    <t>Expected Charter Time of Vessels</t>
  </si>
  <si>
    <t>10 years</t>
  </si>
  <si>
    <t>MSC Pylos [Member]</t>
  </si>
  <si>
    <t>MSC Pylos and Piraeus [Member]</t>
  </si>
  <si>
    <t>Note 6 - Vessels and Advances, Net - Summary of Vessels (Details) $ in Thousands</t>
  </si>
  <si>
    <t>Balance, Vessel Cost at beginning of the period</t>
  </si>
  <si>
    <t>Vessel acquisitions, advances and other vessels' costs</t>
  </si>
  <si>
    <t>Disposals, transfers and other movements</t>
  </si>
  <si>
    <t>Balance, Vessel Cost at end of the period</t>
  </si>
  <si>
    <t>Balance, Accumulated Depreciation at beginning of the period</t>
  </si>
  <si>
    <t>Disposals, transfers and other movements, accumulated depreciation</t>
  </si>
  <si>
    <t>Balance, Accumulated Depreciation at end of the period</t>
  </si>
  <si>
    <t>Balance, Net Book Value at beginning of the period</t>
  </si>
  <si>
    <t>Vessel acquisitions, advances and other vessels’ costs</t>
  </si>
  <si>
    <t>Disposals, transfers and other movements, net book value</t>
  </si>
  <si>
    <t>Balance, Net Book Value at end of the period</t>
  </si>
  <si>
    <t>Note 7 - Deferred Charges, Net (Details Textual)</t>
  </si>
  <si>
    <t>Number Vessels Underwent DD During Period</t>
  </si>
  <si>
    <t>Number of Vessels Completed DD During Period</t>
  </si>
  <si>
    <t>Note 7 - Deferred Charges, Net - Schedule of Deferred Charges, Net (Details) $ in Thousands</t>
  </si>
  <si>
    <t>Balance, at beginning of the period</t>
  </si>
  <si>
    <t>Additions</t>
  </si>
  <si>
    <t>Amortization</t>
  </si>
  <si>
    <t>Write-off and other movements (Note 6)</t>
  </si>
  <si>
    <t>Balance, at end of the period</t>
  </si>
  <si>
    <t>Note 8 - Costamare Ventures Inc. (Details Textual)</t>
  </si>
  <si>
    <t>Nov. 12, 2018</t>
  </si>
  <si>
    <t>Number of Jointly Owned Companies</t>
  </si>
  <si>
    <t>Minimum [Member]</t>
  </si>
  <si>
    <t>Participation After Restatement</t>
  </si>
  <si>
    <t>25.00%</t>
  </si>
  <si>
    <t>Participation of Company's Wholly Owned Subsidiary</t>
  </si>
  <si>
    <t>Maximum [Member]</t>
  </si>
  <si>
    <t>75.00%</t>
  </si>
  <si>
    <t>49.00%</t>
  </si>
  <si>
    <t>Note 9 - Equity Method Investments (Details Textual) $ in Thousands, shares in Millions</t>
  </si>
  <si>
    <t>Nov. 12, 2018USD ($)shares</t>
  </si>
  <si>
    <t>Income (Loss) from Equity Method Investments, Total</t>
  </si>
  <si>
    <t>York [Member]</t>
  </si>
  <si>
    <t>Business Acquisition, Equity Interest Issued or Issuable, Number of Shares | shares</t>
  </si>
  <si>
    <t>Excess Amount of Acquisition</t>
  </si>
  <si>
    <t>Business Combination, Step Acquisition, Equity Interest in Acquiree, Percentage</t>
  </si>
  <si>
    <t>40.00%</t>
  </si>
  <si>
    <t>Marchant Maritime Co. [Member] | Costamare Ventures [Member]</t>
  </si>
  <si>
    <t>Payments to Acquire Equity Method Investments</t>
  </si>
  <si>
    <t>Horton Maritime Co. [Member] | Costamare Ventures [Member]</t>
  </si>
  <si>
    <t>Steadman Maritime Co., Horton Maritime Co. and Marchant Maritime Co. [Member] | Costamare Ventures [Member]</t>
  </si>
  <si>
    <t>Kemp Maritime Co. and Hyde Maritime Co. [Member] | Costamare Ventures [Member]</t>
  </si>
  <si>
    <t>Ainsley Maritime Co. and Ambrose Maritime Co. [Member] | Costamare Ventures [Member]</t>
  </si>
  <si>
    <t>Benedict, Bertrand, Beardmore, Schofield, and Fairbank Maritime Co. [Member]</t>
  </si>
  <si>
    <t>Goodway Maritime Co. [Member]</t>
  </si>
  <si>
    <t>Platt Maritime Co. and Sykes Maritime Co. [Member]</t>
  </si>
  <si>
    <t>Note 9 - Equity Method Investments - Companies Accounted for as Equity Method Investments (Details)</t>
  </si>
  <si>
    <t>Steadman Maritime Co. [Member]</t>
  </si>
  <si>
    <t>Vessel name or hull name</t>
  </si>
  <si>
    <t>Ensenada</t>
  </si>
  <si>
    <t>Participation percentage</t>
  </si>
  <si>
    <t>Date of establishment</t>
  </si>
  <si>
    <t>Jul. 1,
		2013</t>
  </si>
  <si>
    <t>Marchant Maritime Co. [Member]</t>
  </si>
  <si>
    <t>Jul. 8,
		2013</t>
  </si>
  <si>
    <t>Horton Maritime Co. [Member]</t>
  </si>
  <si>
    <t>Jun. 26,
		2013</t>
  </si>
  <si>
    <t>Smales Maritime Co. [Member]</t>
  </si>
  <si>
    <t>Jun. 6,
		2013</t>
  </si>
  <si>
    <t>Geyer Maritime Co. [Member]</t>
  </si>
  <si>
    <t>Arkadia</t>
  </si>
  <si>
    <t>May 18,
		2015</t>
  </si>
  <si>
    <t>Monemvasia</t>
  </si>
  <si>
    <t>Sep. 22,
		2015</t>
  </si>
  <si>
    <t>Kemp Maritime Co. [Member]</t>
  </si>
  <si>
    <t>Cape Akritas</t>
  </si>
  <si>
    <t>Hyde Maritime Co. [Member]</t>
  </si>
  <si>
    <t>Cape Tainaro</t>
  </si>
  <si>
    <t>Skerrett Maritime Co. [Member]</t>
  </si>
  <si>
    <t>Cape Artemisio</t>
  </si>
  <si>
    <t>Dec. 23,
		2013</t>
  </si>
  <si>
    <t>Ainsley Maritime Co. [Member]</t>
  </si>
  <si>
    <t>Cape Kortia</t>
  </si>
  <si>
    <t>Jun. 25,
		2013</t>
  </si>
  <si>
    <t>Ambrose Maritime Co. [Member]</t>
  </si>
  <si>
    <t>Cape Sounio</t>
  </si>
  <si>
    <t>Platt Maritime Co. [Member]</t>
  </si>
  <si>
    <t>Polar Argentina</t>
  </si>
  <si>
    <t>Sykes Maritime Co. [Member]</t>
  </si>
  <si>
    <t>Polar Brasil</t>
  </si>
  <si>
    <t>Note 9 - Equity Method Investments - Summarized Financial Information on Equity Method Investments (Details) - USD ($) $ in Thousands</t>
  </si>
  <si>
    <t>Non-current assets</t>
  </si>
  <si>
    <t>Current assets</t>
  </si>
  <si>
    <t>Current liabilities</t>
  </si>
  <si>
    <t>Net income</t>
  </si>
  <si>
    <t>Note 10 - Long-term Debt (Details Textual) - USD ($)</t>
  </si>
  <si>
    <t>Mar. 25, 2019</t>
  </si>
  <si>
    <t>Mar. 22, 2019</t>
  </si>
  <si>
    <t>Dec. 11, 2018</t>
  </si>
  <si>
    <t>Nov. 30, 2018</t>
  </si>
  <si>
    <t>Jun. 26, 2018</t>
  </si>
  <si>
    <t>May 29, 2018</t>
  </si>
  <si>
    <t>Sep. 14, 2017</t>
  </si>
  <si>
    <t>Aug. 16, 2017</t>
  </si>
  <si>
    <t>Aug. 03, 2017</t>
  </si>
  <si>
    <t>Jul. 21, 2017</t>
  </si>
  <si>
    <t>Jun. 19, 2017</t>
  </si>
  <si>
    <t>Oct. 30, 2018</t>
  </si>
  <si>
    <t>Aug. 30, 2018</t>
  </si>
  <si>
    <t>Feb. 28, 2018</t>
  </si>
  <si>
    <t>Feb. 28, 2017</t>
  </si>
  <si>
    <t>Jul. 31, 2016</t>
  </si>
  <si>
    <t>Jun. 28, 2019</t>
  </si>
  <si>
    <t>Jun. 24, 2019</t>
  </si>
  <si>
    <t>Jun. 18, 2019</t>
  </si>
  <si>
    <t>Nov. 27, 2018</t>
  </si>
  <si>
    <t>Oct. 26, 2018</t>
  </si>
  <si>
    <t>Jul. 17, 2018</t>
  </si>
  <si>
    <t>Mar. 07, 2018</t>
  </si>
  <si>
    <t>Aug. 01, 2017</t>
  </si>
  <si>
    <t>Dec. 22, 2016</t>
  </si>
  <si>
    <t>Aug. 10, 2016</t>
  </si>
  <si>
    <t>May 11, 2016</t>
  </si>
  <si>
    <t>May 06, 2016</t>
  </si>
  <si>
    <t>Jan. 27, 2016</t>
  </si>
  <si>
    <t>May 25, 2012</t>
  </si>
  <si>
    <t>Oct. 31, 2011</t>
  </si>
  <si>
    <t>Aug. 30, 2011</t>
  </si>
  <si>
    <t>Nov. 30, 2010</t>
  </si>
  <si>
    <t>Jul. 31, 2008</t>
  </si>
  <si>
    <t>May 30, 2008</t>
  </si>
  <si>
    <t>Jan. 31, 2008</t>
  </si>
  <si>
    <t>Dec. 31, 2007</t>
  </si>
  <si>
    <t>Jun. 30, 2006</t>
  </si>
  <si>
    <t>Feb. 28, 2006</t>
  </si>
  <si>
    <t>Long-term Debt, Gross</t>
  </si>
  <si>
    <t>Debt Instrument, Amout Available to be Drawn</t>
  </si>
  <si>
    <t>Other Long-term Debt, Total</t>
  </si>
  <si>
    <t>Financial Arrangement, Total</t>
  </si>
  <si>
    <t>Interest Expense, Total</t>
  </si>
  <si>
    <t>Interest Expense, Debt, Total</t>
  </si>
  <si>
    <t>Term Loan, Value Maintenance Clauses</t>
  </si>
  <si>
    <t>100.00%</t>
  </si>
  <si>
    <t>130.00%</t>
  </si>
  <si>
    <t>Credit Facility [Member]</t>
  </si>
  <si>
    <t>Debt Instrument, Prepaid Payment on Principal</t>
  </si>
  <si>
    <t>Repayments of Long-term Debt, Total</t>
  </si>
  <si>
    <t>Line of Credit Facility, Maximum Borrowing Capacity</t>
  </si>
  <si>
    <t>Five Pre- and Post-delivery Financial Agreements [Member]</t>
  </si>
  <si>
    <t>Interest Costs Capitalized to Vessels and Advances, Net</t>
  </si>
  <si>
    <t>Financial Arrangement, Share Purchase Agreement [Member]</t>
  </si>
  <si>
    <t>Debt Instrument, Periodic Payment Terms, Balloon Payment to be Paid</t>
  </si>
  <si>
    <t>Term Loan and Other Financing Arrangements [Member]</t>
  </si>
  <si>
    <t>Long-term Debt, Weighted Average Interest Rate, at Point in Time</t>
  </si>
  <si>
    <t>5.10%</t>
  </si>
  <si>
    <t>5.30%</t>
  </si>
  <si>
    <t>Term Loan and Other Financing Arrangements [Member] | Minimum [Member]</t>
  </si>
  <si>
    <t>Debt Instrument, Interest Rate During Period</t>
  </si>
  <si>
    <t>3.66%</t>
  </si>
  <si>
    <t>Term Loan and Other Financing Arrangements [Member] | Maximum [Member]</t>
  </si>
  <si>
    <t>6.34%</t>
  </si>
  <si>
    <t>6.42%</t>
  </si>
  <si>
    <t>Loans Payable [Member] | Mas Shipping Co. Term Loan [Member]</t>
  </si>
  <si>
    <t>Debt Instrument, Face Amount</t>
  </si>
  <si>
    <t>Loans Payable [Member] | Montes Shipping Co. and Kelsen Shipping Co. Term Loans [Member]</t>
  </si>
  <si>
    <t>Debt Instrument, Periodic Payment, Principal</t>
  </si>
  <si>
    <t>Loans Payable [Member] | Montes Shipping Co. Term Loan [Member]</t>
  </si>
  <si>
    <t>Loans Payable [Member] | Costamare Inc. 1 [Member]</t>
  </si>
  <si>
    <t>Loans Payable [Member] | Tranche A Term Loan [Member]</t>
  </si>
  <si>
    <t>Loans Payable [Member] | Tranche B Term Loan [Member]</t>
  </si>
  <si>
    <t>Loans Payable [Member] | Tranche C Term Loan [Member]</t>
  </si>
  <si>
    <t>Loans Payable [Member] | Tranche D Term Loan [Member]</t>
  </si>
  <si>
    <t>Loans Payable [Member] | Tranche E Term Loan [Member]</t>
  </si>
  <si>
    <t>Loans Payable [Member] | Tranche B and C Term Loan [Member]</t>
  </si>
  <si>
    <t>Loans Payable [Member] | Undine Shipping Co., Quentin Shipping Co. and Sander Shipping Co. [Member]</t>
  </si>
  <si>
    <t>Loans Payable [Member] | Undine, Quentin and Sander Shipping Co. Tranche A and B [Member]</t>
  </si>
  <si>
    <t>Loans Payable [Member] | Undine, Quentin and Sander Shipping Co. Tranche C [Member]</t>
  </si>
  <si>
    <t>Loans Payable [Member] | Raymond Shipping Co. and Terance Shipping Co. Term Loans [Member]</t>
  </si>
  <si>
    <t>Loans Payable [Member] | Raymond Shipping Co. and Terance Shipping Co. Term Loans Tranche A [Member]</t>
  </si>
  <si>
    <t>Loans Payable [Member] | Raymond Shipping Co. and Terance Shipping Co. Term Loans Trache B [Member]</t>
  </si>
  <si>
    <t>Loans Payable [Member] | Uriza Shipping Co. Term Loan [Member]</t>
  </si>
  <si>
    <t>Loans Payable [Member] | Costis Maritime Co. and Christos Maritime Co. Term Loans [Member]</t>
  </si>
  <si>
    <t>Loans Payable [Member] | Costis Maritime Co. Term Loan [Member]</t>
  </si>
  <si>
    <t>Loans Payable [Member] | Capetanissa Maritime Co. Term Loan [Member]</t>
  </si>
  <si>
    <t>Loans Payable [Member] | Costis Maritime Co., Christos Maritime Co. and Capetanissa Maritime Co. [Member]</t>
  </si>
  <si>
    <t>Loans Payable [Member] | Rena Maritime Co. Term Loan [Member]</t>
  </si>
  <si>
    <t>Loans Payable [Member] | Rena Maritime Co., Finch Shipping Co. and Joyner Carriers S.A. [Member]</t>
  </si>
  <si>
    <t>Debt Instrument, Periodic Payment, Total</t>
  </si>
  <si>
    <t>Loans Payable [Member] | Nerida Shipping Company Term Loan [Member]</t>
  </si>
  <si>
    <t>Debt Agreement, Maximum Borrowing Capacity</t>
  </si>
  <si>
    <t>Loans Payable [Member] | Costamare Inc. 3 [Member]</t>
  </si>
  <si>
    <t>Loans Payable [Member] | Loan Agreement to Partially Finance the Acquisition of Megalopolis and Marathopolis [Member]</t>
  </si>
  <si>
    <t>Loans Payable [Member] | Loan Agreement to Partially Finance the Acquisition of Megalopolis and Marathopolis, Tranche A [Member]</t>
  </si>
  <si>
    <t>Loans Payable [Member] | Loan Agreement to Partially Finance the Acquisition of Megalopolis and Marathopolis, Tranche B [Member]</t>
  </si>
  <si>
    <t>Loans Payable [Member] | Reddick Shipping Co. and Verandi Shipping Co.Term Loan [Member]</t>
  </si>
  <si>
    <t>Loans Payable [Member] | Reddick Shipping Co. and Verandi Shipping Co. Term Loan, Tranche A [Member]</t>
  </si>
  <si>
    <t>Loans Payable [Member] | Costamare Inc. 4 [Member]</t>
  </si>
  <si>
    <t>Loans Payable [Member] | Loan Agreement to Refinance Term Loan, Tranche A [Member]</t>
  </si>
  <si>
    <t>Proceeds from Issuance of Debt</t>
  </si>
  <si>
    <t>Loans Payable [Member] | Loan Agreement to Refinance Term Loan, Tranche B [Member]</t>
  </si>
  <si>
    <t>Loans Payable [Member] | Loan Agreement to Refinance Term Loan [Member]</t>
  </si>
  <si>
    <t>Loans Payable [Member] | Bastian Shipping Co and Cadence Shipping Co Loan Agreement [Member]</t>
  </si>
  <si>
    <t>Loans Payable [Member] | Adele Shipping Co Loan Agreement [Member]</t>
  </si>
  <si>
    <t>Loans Payable [Member] | Costamare Inc. 5 [Member]</t>
  </si>
  <si>
    <t>Costamare Inc. 2 [Member]</t>
  </si>
  <si>
    <t>Note 10 - Long-term Debt - Schedule of Long-term Debt (Details) - USD ($)</t>
  </si>
  <si>
    <t>Long-term debt</t>
  </si>
  <si>
    <t>Other financing arrangements</t>
  </si>
  <si>
    <t>Total long-term debt</t>
  </si>
  <si>
    <t>Less: Deferred financing costs</t>
  </si>
  <si>
    <t>Total long-term debt, net</t>
  </si>
  <si>
    <t>Less: Long-term debt current portion</t>
  </si>
  <si>
    <t>Add: Deferred financing costs, current portion</t>
  </si>
  <si>
    <t>Total long-term debt, non-current, net</t>
  </si>
  <si>
    <t>Loans Payable [Member] | Costamare Inc. 2 [Member]</t>
  </si>
  <si>
    <t>Loans Payable [Member] | Singleton Shipping Co. and Tatum Shipping Co. Term Loan [Member]</t>
  </si>
  <si>
    <t>Note 10 - Long-term Debt - Annual Repayments Under Credit Facilities and Term Loans (Details) - USD ($) $ in Thousands</t>
  </si>
  <si>
    <t>Annual repayment for 2019</t>
  </si>
  <si>
    <t>Annual repayment for 2020</t>
  </si>
  <si>
    <t>Annual repayment for 2021</t>
  </si>
  <si>
    <t>Annual repayment for 2022</t>
  </si>
  <si>
    <t>Annual repayment for 2023</t>
  </si>
  <si>
    <t>Annual repayment for 2024 and thereafter</t>
  </si>
  <si>
    <t>Note 10 - Long-term Debt - Financing Costs Included in Loan Balances (Details) $ in Thousands</t>
  </si>
  <si>
    <t>Amortization and write-off</t>
  </si>
  <si>
    <t>Less: Current portion of financing costs</t>
  </si>
  <si>
    <t>Financing costs, non-current portion</t>
  </si>
  <si>
    <t>Note 11 - Right-of-Use Assets and Finance Lease Liabilities (Details Textual) - USD ($) $ in Thousands</t>
  </si>
  <si>
    <t>Jul. 15, 2016</t>
  </si>
  <si>
    <t>Apr. 30, 2014</t>
  </si>
  <si>
    <t>May 31, 2019</t>
  </si>
  <si>
    <t>Finance Lease, Liability, Current, To Be Settled Through Term-loan Proceeds</t>
  </si>
  <si>
    <t>Finance Lease, Liability, Total</t>
  </si>
  <si>
    <t>Sale Leaseback Transaction, Historical Cost</t>
  </si>
  <si>
    <t>Finance Lease, Right-of-Use Asset, Amortization</t>
  </si>
  <si>
    <t>Sale Leaseback Transaction, Accumulated Depreciation</t>
  </si>
  <si>
    <t>Sale Leaseback Transaction, Net Book Value, Total</t>
  </si>
  <si>
    <t>Finance Lease Liability, Excluding Financing Costs</t>
  </si>
  <si>
    <t>Finance Lease, Interest Expense</t>
  </si>
  <si>
    <t>Sale Leaseback Transactions Regarding the Vessels MSC Azov, MSC Ajaccio and MSC Amalfi [Member]</t>
  </si>
  <si>
    <t>Sale Leaseback Transaction, Term</t>
  </si>
  <si>
    <t>Vessel's sale and leaseback price</t>
  </si>
  <si>
    <t>Finance Lease Associated with the MSC Azov [Member]</t>
  </si>
  <si>
    <t>Sale Leaseback Transactions Regarding Vessels MSC Athens and MSC Athos [Member]</t>
  </si>
  <si>
    <t>7 years</t>
  </si>
  <si>
    <t>Sale and Leaseback Transaction, Additional Amount</t>
  </si>
  <si>
    <t>Sale Leaseback Transactions Regarding the Vessels Leonidio and Kyparissia [Member]</t>
  </si>
  <si>
    <t>Note 11 - Right-of-Use Assets and Finance Lease Liabilities - Schedule of Prepaid Lease Rentals (Details) - USD ($) $ in Thousands</t>
  </si>
  <si>
    <t>12 Months Ended</t>
  </si>
  <si>
    <t>Prepaid lease rentals</t>
  </si>
  <si>
    <t>Less: Amortization of prepaid lease rentals</t>
  </si>
  <si>
    <t>Less: current portion</t>
  </si>
  <si>
    <t>Non-current portion</t>
  </si>
  <si>
    <t>Note 11 - Right-of-Use Assets and Finance Lease Liabilities - Annual Lease Payments (Details) - USD ($) $ in Thousands</t>
  </si>
  <si>
    <t>Capital lease payments 2019</t>
  </si>
  <si>
    <t>Capital lease payments 2020</t>
  </si>
  <si>
    <t>Capital lease payments 2021</t>
  </si>
  <si>
    <t>Capital lease payments 2022</t>
  </si>
  <si>
    <t>Capital lease payments 2023</t>
  </si>
  <si>
    <t>Capital lease payments 2024 and thereafter</t>
  </si>
  <si>
    <t>Capital lease payments Total</t>
  </si>
  <si>
    <t>Less: Amount of interest (MSC Azov, MSC Ajaccio, MSC Amalfi, Leonidio and Kyparissia)</t>
  </si>
  <si>
    <t>Less: Financing costs, net</t>
  </si>
  <si>
    <t>Note 11 - Right-of-Use Assets and Finance Lease Liabilities - Finance Lease Obligations (Details) - USD ($) $ in Thousands</t>
  </si>
  <si>
    <t>Finance lease liabilities – current</t>
  </si>
  <si>
    <t>Less: current portion of financing costs</t>
  </si>
  <si>
    <t>Finance lease liabilities – non-current</t>
  </si>
  <si>
    <t>Less: non-current portion of financing costs</t>
  </si>
  <si>
    <t>Note 12 - Accrued Charter Revenue, Current and Non-current, Unearned Revenue, Current and Non-current and Time Charter Assumed, Current and Non-current (Details Textual) - USD ($) $ in Thousands</t>
  </si>
  <si>
    <t>Accrued Revenue, Net</t>
  </si>
  <si>
    <t>Amortization of Deferred Gain</t>
  </si>
  <si>
    <t>Acquired Finite-lived Intangible Assets, Weighted Average Useful Life</t>
  </si>
  <si>
    <t>7 years 146 days</t>
  </si>
  <si>
    <t>Amortization of Intangible Assets, Total</t>
  </si>
  <si>
    <t>Companies Owning Triton, Titan, Talos, Taurus and Theseus [Member] | York [Member]</t>
  </si>
  <si>
    <t>Business Acquisition, Percentage of Voting Interests Acquired</t>
  </si>
  <si>
    <t>Finite-Lived Intangible Assets, Net, Ending Balance</t>
  </si>
  <si>
    <t>Note 12 - Accrued Charter Revenue, Current and Non-current, Unearned Revenue, Current and Non-current and Time Charter Assumed, Current and Non-current - Schedule of Accrued Revenue (Details) $ in Thousands</t>
  </si>
  <si>
    <t>Accrued Revenue for 2019</t>
  </si>
  <si>
    <t>Accrued Revenue for 2020</t>
  </si>
  <si>
    <t>Accrued Revenue for 2021</t>
  </si>
  <si>
    <t>Accrued Revenue for 2022</t>
  </si>
  <si>
    <t>Accrued Revenue for 2023</t>
  </si>
  <si>
    <t>Accrued Revenue for 2024</t>
  </si>
  <si>
    <t>Note 12 - Accrued Charter Revenue, Current and Non-current, Unearned Revenue, Current and Non-current and Time Charter Assumed. Current and Non-current - Schedule of Unearned Revenue (Details) - USD ($) $ in Thousands</t>
  </si>
  <si>
    <t>Unearned Revenue</t>
  </si>
  <si>
    <t>Less current portion</t>
  </si>
  <si>
    <t>Unearned Revenues Regarding Hires Collected in Advance [Member]</t>
  </si>
  <si>
    <t>Unearned Revenues Regarding Net Deferred Gains [Member]</t>
  </si>
  <si>
    <t>Unearned Revenues Regarding Charter Revenues Resulting from Varying Charter Rates [Member]</t>
  </si>
  <si>
    <t>Note 13 - Commitments and Contingencies (Details Textual) $ in Thousands</t>
  </si>
  <si>
    <t>Aggregate Payable Upon Vessel's Delivery</t>
  </si>
  <si>
    <t>Capital Commitments at Period End</t>
  </si>
  <si>
    <t>Aggregate Payable in Relation to the Construction and Installation of Scrubbers</t>
  </si>
  <si>
    <t>Construction and Installation of Scrubbers, Amount Financed</t>
  </si>
  <si>
    <t>Construction and Installation of Scrubbers, Number of Vessels Financed</t>
  </si>
  <si>
    <t>Construction and Installation of Scrubbers, Number of Existing Vessels for Which Amounts are Payable</t>
  </si>
  <si>
    <t>Kemp Maritime Co. and Hyde Maritime Co. [Member]</t>
  </si>
  <si>
    <t>Ainsley Maritime Co. and Ambrose Maritime Co. [Member]</t>
  </si>
  <si>
    <t>Ainsley Maritime Co., Ambrose Maritime Co., Kemp Maritime Co. and Hyde Maritime Co.and Skerrett Maritime Co. [Member]</t>
  </si>
  <si>
    <t>Debt Guarantee Percentage</t>
  </si>
  <si>
    <t>Future Minimum Contractual Charter Revenues Assumptions [Member]</t>
  </si>
  <si>
    <t>Time Charter Arrangements Remaining Terms Period</t>
  </si>
  <si>
    <t>11 years 300 days</t>
  </si>
  <si>
    <t>Revenue Days Per Annum</t>
  </si>
  <si>
    <t>1 year</t>
  </si>
  <si>
    <t>Note 13 - Commitments and Contingencies - Schedule of Time Charter Arrangements (Details) $ in Thousands</t>
  </si>
  <si>
    <t>Minimum Contractual Charter for 2019</t>
  </si>
  <si>
    <t>Minimum Contractual Charter for 2020</t>
  </si>
  <si>
    <t>Minimum Contractual Charter for 2021</t>
  </si>
  <si>
    <t>Minimum Contractual Charter for 2022</t>
  </si>
  <si>
    <t>Minimum Contractual Charter for 2023</t>
  </si>
  <si>
    <t>Minimum Contractual Charter for 2023 and thereafter</t>
  </si>
  <si>
    <t>Note 14 - Common Stock and Additional Paid-in Capital (Details Textual) - USD ($) $ / shares in Units, $ in Thousands</t>
  </si>
  <si>
    <t>Jan. 30, 2018</t>
  </si>
  <si>
    <t>Follow on Offering Proceeds Net Related Expenses</t>
  </si>
  <si>
    <t>Common Stock, Dividends, Per Share, Cash Paid</t>
  </si>
  <si>
    <t>Dividends, Preferred Stock, Cash</t>
  </si>
  <si>
    <t>Fourth Quarter 2017 Dividends [Member]</t>
  </si>
  <si>
    <t>Dividends, Common Stock, Cash</t>
  </si>
  <si>
    <t>Common Stock Dividends, Shares</t>
  </si>
  <si>
    <t>First Quarter 2018 Dividends [Member]</t>
  </si>
  <si>
    <t>Fourth Quarter 2018 Dividends [Member]</t>
  </si>
  <si>
    <t>First Quarter 2019 Dividends [Member]</t>
  </si>
  <si>
    <t>Common Stock Issued for the Services Agreement [Member]</t>
  </si>
  <si>
    <t>Common Stock, Par or Stated Value Per Share</t>
  </si>
  <si>
    <t>Common Stock Issued for Dividend Reinvestment Plan [Member]</t>
  </si>
  <si>
    <t>Shares Issued, Price Per Share</t>
  </si>
  <si>
    <t>Preferred Stock, Par or Stated Value Per Share</t>
  </si>
  <si>
    <t>Sale of Stock, Price Per Share</t>
  </si>
  <si>
    <t>Series E Preferred Stock [Member] | October 15, 2018 to January 14, 2019 Dividends [Member]</t>
  </si>
  <si>
    <t>Preferred Stock, Dividends, Per Share, Cash Paid</t>
  </si>
  <si>
    <t>Series E Preferred Stock [Member] | January 15, 2019 to April 14, 2019 Dividends [Member]</t>
  </si>
  <si>
    <t>Series E Preferred Stock [Member] | January 30, 2018 to April 14, 2018 Dividends [Member]</t>
  </si>
  <si>
    <t>Series B Preferred Stock [Member] | October 15, 2017 to January 14, 2018 Dividends [Member]</t>
  </si>
  <si>
    <t>Series B Preferred Stock [Member] | January 15, 2018 to April 14, 2018 Dividends [Member]</t>
  </si>
  <si>
    <t>Series B Preferred Stock [Member] | October 15, 2018 to January 14, 2019 Dividends [Member]</t>
  </si>
  <si>
    <t>Series B Preferred Stock [Member] | January 15, 2019 to April 14, 2019 Dividends [Member]</t>
  </si>
  <si>
    <t>Series C Preferred Stock [Member] | October 15, 2017 to January 14, 2018 Dividends [Member]</t>
  </si>
  <si>
    <t>Series C Preferred Stock [Member] | January 15, 2018 to April 14, 2018 Dividends [Member]</t>
  </si>
  <si>
    <t>Series C Preferred Stock [Member] | October 15, 2018 to January 14, 2019 Dividends [Member]</t>
  </si>
  <si>
    <t>Series C Preferred Stock [Member] | January 15, 2019 to April 14, 2019 Dividends [Member]</t>
  </si>
  <si>
    <t>Series D Preferred Stock [Member] | October 15, 2017 to January 14, 2018 Dividends [Member]</t>
  </si>
  <si>
    <t>Series D Preferred Stock [Member] | January 15, 2018 to April 14, 2018 Dividends [Member]</t>
  </si>
  <si>
    <t>Series D Preferred Stock [Member] | October 15, 2018 to January 14, 2019 Dividends [Member]</t>
  </si>
  <si>
    <t>Series D Preferred Stock [Member] | January 15, 2019 to April 14, 2019 Dividends [Member]</t>
  </si>
  <si>
    <t>Note 15 - Earnings Per Share (Details Textual) - USD ($) $ in Thousands</t>
  </si>
  <si>
    <t>Dividends, Preferred Stock, Total</t>
  </si>
  <si>
    <t>Note 15 - Earnings Per Share - Schedule of Earnings Per Share (Details) - USD ($) $ / shares in Units, $ in Thousands</t>
  </si>
  <si>
    <t>Net income available to common stockholders</t>
  </si>
  <si>
    <t>Note 16 - Interest and Finance Costs - Schedule of Income Statement Related Costs (Details) - USD ($) $ in Thousands</t>
  </si>
  <si>
    <t>Interest expense</t>
  </si>
  <si>
    <t>Interest capitalized</t>
  </si>
  <si>
    <t>Swap effect loss / (gain)</t>
  </si>
  <si>
    <t>Bank charges and other financing costs</t>
  </si>
  <si>
    <t>Note 17 - Taxes (Details Textual)</t>
  </si>
  <si>
    <t>Effective Income Tax Rate Reconciliation, at Federal Statutory Income Tax Rate, Percent</t>
  </si>
  <si>
    <t>US Related Gross Transportation Income That Tax Applies</t>
  </si>
  <si>
    <t>4.00%</t>
  </si>
  <si>
    <t>Note 18 - Derivatives (Details Textual) $ in Thousands</t>
  </si>
  <si>
    <t>Jun. 30, 2019USD ($)€ / $</t>
  </si>
  <si>
    <t>Dec. 31, 2018USD ($)€ / $</t>
  </si>
  <si>
    <t>Swaps Breakage Cost</t>
  </si>
  <si>
    <t>Reclassification from Accumulated Other Comprehensive Income, Current Period, Net of Tax</t>
  </si>
  <si>
    <t>Number of Foreign Currency Derivatives Held</t>
  </si>
  <si>
    <t>Foreign Currency Fair Value Hedge Derivative at Fair Value, Net, Total</t>
  </si>
  <si>
    <t>Derivative, Average Forward Exchange Rate | € / $</t>
  </si>
  <si>
    <t>Gain (Loss) on Foreign Currency Fair Value Hedge Derivatives</t>
  </si>
  <si>
    <t>Realized Gain (Loss) on Foreign Currency Derivative Instruments Not Designated as Hedging Instruments</t>
  </si>
  <si>
    <t>Interest Rate Swap [Member] | Designated as Hedging Instrument [Member]</t>
  </si>
  <si>
    <t>Derivative Liability, Notional Amount</t>
  </si>
  <si>
    <t>Interest Rate Fair Value Hedge Derivative at Fair Value, Net, Total</t>
  </si>
  <si>
    <t>Derivative, Notional Amount</t>
  </si>
  <si>
    <t>Interest Rate Swap [Member] | Not Designated as Hedging Instrument [Member]</t>
  </si>
  <si>
    <t>Note 18 - Derivatives - Effect of Derivative Instruments (Details) - USD ($) $ in Thousands</t>
  </si>
  <si>
    <t>Interest rate swaps, effective portion</t>
  </si>
  <si>
    <t>Reclassification to Interest and finance costs, effective portion</t>
  </si>
  <si>
    <t>Reclassification to Interest and finance costs, ineffective portion</t>
  </si>
  <si>
    <t>Total, ineffective portion</t>
  </si>
  <si>
    <t>Interest Rate Swap [Member]</t>
  </si>
  <si>
    <t>Interest rate swaps, ineffective portion</t>
  </si>
  <si>
    <t>Note 18 - Derivatives - Derivatives Not Designated as Hedging Instruments and Ineffectiveness of Hedging Instruments (Details) - USD ($) $ in Thousands</t>
  </si>
  <si>
    <t>Non-hedging interest rate swaps</t>
  </si>
  <si>
    <t>Forward contracts</t>
  </si>
  <si>
    <t>Note 19 - Financial Instruments (Details Textual) - USD ($) $ in Thousands</t>
  </si>
  <si>
    <t>Foreign Currency Derivative Instruments Not Designated as Hedging Instruments, Asset at Fair Value</t>
  </si>
  <si>
    <t>Derivative Assets (Liabilities), at Fair Value, Net, Total</t>
  </si>
  <si>
    <t>Note 19 - Financial Instruments - Fair Value of Assets and Liabilities (Details) - USD ($) $ in Thousands</t>
  </si>
  <si>
    <t>Forward contracts-asset position</t>
  </si>
  <si>
    <t>Fair Value, Recurring [Member]</t>
  </si>
  <si>
    <t>Interest rate swaps-asset position</t>
  </si>
  <si>
    <t>Interest rate swaps-liability position</t>
  </si>
  <si>
    <t>Fair Value, Recurring [Member] | Fair Value, Inputs, Level 1 [Member]</t>
  </si>
  <si>
    <t>Fair Value, Recurring [Member] | Fair Value, Inputs, Level 2 [Member]</t>
  </si>
  <si>
    <t>Fair Value, Recurring [Member] | Fair Value, Inputs, Level 3 [Member]</t>
  </si>
  <si>
    <t>Note 20 - Comprehensive Income (Details Textual) - USD ($) $ in Thousands</t>
  </si>
  <si>
    <t>Other Comprehensive Income (Loss), Net of Tax, Total</t>
  </si>
  <si>
    <t>Other Comprehensive Income (Loss), Unrealized Gain (Loss) on Derivatives Arising During Period, Net of Tax</t>
  </si>
  <si>
    <t>Swap Interest Expense, Net</t>
  </si>
  <si>
    <t>Amounts Reclassified From Net Settlements on Interest Rate Swaps Qualifying for Hedge Accounting to Depreciation</t>
  </si>
  <si>
    <t>Comprehensive Income (Loss), Net of Tax, Attributable to Parent, Total</t>
  </si>
  <si>
    <t>Note 21 - Subsequent Events (Details Textual)</t>
  </si>
  <si>
    <t>Jul. 25, 2019USD ($)shares</t>
  </si>
  <si>
    <t>Jul. 24, 2019USD ($)</t>
  </si>
  <si>
    <t>Jul. 17, 2019</t>
  </si>
  <si>
    <t>Jul. 15, 2019USD ($)</t>
  </si>
  <si>
    <t>Jul. 12, 2019USD ($)</t>
  </si>
  <si>
    <t>Jul. 01, 2019$ / shares</t>
  </si>
  <si>
    <t>Jul. 18, 2019USD ($)</t>
  </si>
  <si>
    <t>Jun. 24, 2019USD ($)</t>
  </si>
  <si>
    <t>Debt Instrument, Face Amount | $</t>
  </si>
  <si>
    <t>Subsequent Event [Member] | Loans Payable [Member] | Loan Agreement to Partially Refinance Term Loan [Member]</t>
  </si>
  <si>
    <t>Proceeds from Issuance of Debt | $</t>
  </si>
  <si>
    <t>Subsequent Event [Member] | Loans Payable [Member] | Adele Shipping Co Loan Agreement [Member]</t>
  </si>
  <si>
    <t>Subsequent Event [Member] | Purchase form York [Member] | York [Member]</t>
  </si>
  <si>
    <t>Noncash or Part Noncash Acquisition, Noncash Financial or Equity Instrument Consideration, Shares Issued | shares</t>
  </si>
  <si>
    <t>Noncash or Part Noncash Acquisition, Net Nonmonetary Assets Acquired (Liabilities Assumed), Total | $</t>
  </si>
  <si>
    <t>Subsequent Event [Member] | Series E Preferred Stock [Member]</t>
  </si>
  <si>
    <t>Dividends Payable, Date Declared</t>
  </si>
  <si>
    <t>Jul. 1,
		2019</t>
  </si>
  <si>
    <t>Dividends Payable, Amount Per Share | $ / shares</t>
  </si>
  <si>
    <t>Dividends Payable, Date to be Paid</t>
  </si>
  <si>
    <t>Jul. 15,
		2019</t>
  </si>
  <si>
    <t>Dividends Payable, Date of Record</t>
  </si>
  <si>
    <t>Jul. 12,
		2019</t>
  </si>
  <si>
    <t>Subsequent Event [Member] | Series D Preferred Stock [Member]</t>
  </si>
  <si>
    <t>Subsequent Event [Member] | Series B Preferred Stock [Member]</t>
  </si>
  <si>
    <t>Subsequent Event [Member] | Series C Preferred Stock [Member]</t>
  </si>
  <si>
    <t>Subsequent Event [Member] | Common Stock [Member]</t>
  </si>
  <si>
    <t>Aug. 7,
		2019</t>
  </si>
  <si>
    <t>Jul. 22,
		201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_);_(&quot;€ &quot;(#,##0)" numFmtId="167"/>
    <numFmt formatCode="#,##0.0_);(#,##0.0)" numFmtId="168"/>
    <numFmt formatCode="_(&quot;$ &quot;#,##0.000000_);_(&quot;$ &quot;(#,##0.000000)" numFmtId="169"/>
    <numFmt formatCode="_(&quot;$ &quot;#,##0.00000_);_(&quot;$ &quot;(#,##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98563</v>
      </c>
      <c r="C3" s="5" t="n">
        <v>113714</v>
      </c>
    </row>
    <row r="4" spans="1:3">
      <c r="A4" s="4" t="s">
        <v>24</v>
      </c>
      <c r="B4" s="6" t="n">
        <v>147292</v>
      </c>
      <c r="C4" s="6" t="n">
        <v>5600</v>
      </c>
    </row>
    <row r="5" spans="1:3">
      <c r="A5" s="4" t="s">
        <v>25</v>
      </c>
      <c r="B5" s="6" t="n">
        <v>10073</v>
      </c>
      <c r="C5" s="6" t="n">
        <v>5625</v>
      </c>
    </row>
    <row r="6" spans="1:3">
      <c r="A6" s="4" t="s">
        <v>26</v>
      </c>
      <c r="B6" s="6" t="n">
        <v>10610</v>
      </c>
      <c r="C6" s="6" t="n">
        <v>11020</v>
      </c>
    </row>
    <row r="7" spans="1:3">
      <c r="A7" s="4" t="s">
        <v>27</v>
      </c>
      <c r="B7" s="6" t="n">
        <v>875</v>
      </c>
      <c r="C7" s="6" t="n">
        <v>4681</v>
      </c>
    </row>
    <row r="8" spans="1:3">
      <c r="A8" s="4" t="s">
        <v>28</v>
      </c>
      <c r="B8" s="6" t="n">
        <v>1048</v>
      </c>
      <c r="C8" s="6" t="n">
        <v>3514</v>
      </c>
    </row>
    <row r="9" spans="1:3">
      <c r="A9" s="4" t="s">
        <v>29</v>
      </c>
      <c r="B9" s="6" t="n">
        <v>2485</v>
      </c>
      <c r="C9" s="6" t="n">
        <v>6476</v>
      </c>
    </row>
    <row r="10" spans="1:3">
      <c r="A10" s="4" t="s">
        <v>30</v>
      </c>
      <c r="B10" s="6" t="n">
        <v>27172</v>
      </c>
      <c r="C10" s="6" t="n">
        <v>8752</v>
      </c>
    </row>
    <row r="11" spans="1:3">
      <c r="A11" s="4" t="s">
        <v>31</v>
      </c>
      <c r="B11" s="6" t="n">
        <v>191</v>
      </c>
      <c r="C11" s="6" t="n">
        <v>190</v>
      </c>
    </row>
    <row r="12" spans="1:3">
      <c r="A12" s="4" t="s">
        <v>32</v>
      </c>
      <c r="B12" s="6" t="n">
        <v>7037</v>
      </c>
      <c r="C12" s="6" t="n">
        <v>6358</v>
      </c>
    </row>
    <row r="13" spans="1:3">
      <c r="A13" s="4" t="s">
        <v>33</v>
      </c>
      <c r="B13" s="6" t="n">
        <v>0</v>
      </c>
      <c r="C13" s="6" t="n">
        <v>4838</v>
      </c>
    </row>
    <row r="14" spans="1:3">
      <c r="A14" s="4" t="s">
        <v>34</v>
      </c>
      <c r="B14" s="6" t="n">
        <v>305346</v>
      </c>
      <c r="C14" s="6" t="n">
        <v>170768</v>
      </c>
    </row>
    <row r="15" spans="1:3">
      <c r="A15" s="3" t="s">
        <v>35</v>
      </c>
    </row>
    <row r="16" spans="1:3">
      <c r="A16" s="4" t="s">
        <v>36</v>
      </c>
      <c r="B16" s="6" t="n">
        <v>395076</v>
      </c>
      <c r="C16" s="6" t="n">
        <v>401901</v>
      </c>
    </row>
    <row r="17" spans="1:3">
      <c r="A17" s="4" t="s">
        <v>37</v>
      </c>
      <c r="B17" s="6" t="n">
        <v>2175523</v>
      </c>
      <c r="C17" s="6" t="n">
        <v>2206786</v>
      </c>
    </row>
    <row r="18" spans="1:3">
      <c r="A18" s="4" t="s">
        <v>38</v>
      </c>
      <c r="B18" s="6" t="n">
        <v>2570599</v>
      </c>
      <c r="C18" s="6" t="n">
        <v>2608687</v>
      </c>
    </row>
    <row r="19" spans="1:3">
      <c r="A19" s="3" t="s">
        <v>39</v>
      </c>
    </row>
    <row r="20" spans="1:3">
      <c r="A20" s="4" t="s">
        <v>40</v>
      </c>
      <c r="B20" s="6" t="n">
        <v>134076</v>
      </c>
      <c r="C20" s="6" t="n">
        <v>131082</v>
      </c>
    </row>
    <row r="21" spans="1:3">
      <c r="A21" s="4" t="s">
        <v>41</v>
      </c>
      <c r="B21" s="6" t="n">
        <v>11407</v>
      </c>
      <c r="C21" s="6" t="n">
        <v>34167</v>
      </c>
    </row>
    <row r="22" spans="1:3">
      <c r="A22" s="4" t="s">
        <v>42</v>
      </c>
      <c r="B22" s="6" t="n">
        <v>11455</v>
      </c>
      <c r="C22" s="6" t="n">
        <v>17789</v>
      </c>
    </row>
    <row r="23" spans="1:3">
      <c r="A23" s="4" t="s">
        <v>43</v>
      </c>
      <c r="B23" s="6" t="n">
        <v>26460</v>
      </c>
      <c r="C23" s="6" t="n">
        <v>26250</v>
      </c>
    </row>
    <row r="24" spans="1:3">
      <c r="A24" s="4" t="s">
        <v>24</v>
      </c>
      <c r="B24" s="6" t="n">
        <v>38043</v>
      </c>
      <c r="C24" s="6" t="n">
        <v>47177</v>
      </c>
    </row>
    <row r="25" spans="1:3">
      <c r="A25" s="4" t="s">
        <v>44</v>
      </c>
      <c r="B25" s="6" t="n">
        <v>1127</v>
      </c>
      <c r="C25" s="6" t="n">
        <v>1222</v>
      </c>
    </row>
    <row r="26" spans="1:3">
      <c r="A26" s="4" t="s">
        <v>45</v>
      </c>
      <c r="B26" s="6" t="n">
        <v>129</v>
      </c>
      <c r="C26" s="6" t="n">
        <v>3727</v>
      </c>
    </row>
    <row r="27" spans="1:3">
      <c r="A27" s="4" t="s">
        <v>46</v>
      </c>
      <c r="B27" s="6" t="n">
        <v>10224</v>
      </c>
      <c r="C27" s="6" t="n">
        <v>9942</v>
      </c>
    </row>
    <row r="28" spans="1:3">
      <c r="A28" s="4" t="s">
        <v>47</v>
      </c>
      <c r="B28" s="6" t="n">
        <v>3108866</v>
      </c>
      <c r="C28" s="6" t="n">
        <v>3050811</v>
      </c>
    </row>
    <row r="29" spans="1:3">
      <c r="A29" s="3" t="s">
        <v>48</v>
      </c>
    </row>
    <row r="30" spans="1:3">
      <c r="A30" s="4" t="s">
        <v>49</v>
      </c>
      <c r="B30" s="6" t="n">
        <v>193135</v>
      </c>
      <c r="C30" s="6" t="n">
        <v>149162</v>
      </c>
    </row>
    <row r="31" spans="1:3">
      <c r="A31" s="4" t="s">
        <v>50</v>
      </c>
      <c r="B31" s="6" t="n">
        <v>5705</v>
      </c>
      <c r="C31" s="6" t="n">
        <v>8586</v>
      </c>
    </row>
    <row r="32" spans="1:3">
      <c r="A32" s="4" t="s">
        <v>51</v>
      </c>
      <c r="B32" s="6" t="n">
        <v>203</v>
      </c>
      <c r="C32" s="6" t="n">
        <v>196</v>
      </c>
    </row>
    <row r="33" spans="1:3">
      <c r="A33" s="4" t="s">
        <v>52</v>
      </c>
      <c r="B33" s="6" t="n">
        <v>20963</v>
      </c>
      <c r="C33" s="6" t="n">
        <v>34299</v>
      </c>
    </row>
    <row r="34" spans="1:3">
      <c r="A34" s="4" t="s">
        <v>53</v>
      </c>
      <c r="B34" s="6" t="n">
        <v>119116</v>
      </c>
      <c r="C34" s="6" t="n">
        <v>0</v>
      </c>
    </row>
    <row r="35" spans="1:3">
      <c r="A35" s="4" t="s">
        <v>54</v>
      </c>
      <c r="B35" s="6" t="n">
        <v>16589</v>
      </c>
      <c r="C35" s="6" t="n">
        <v>17624</v>
      </c>
    </row>
    <row r="36" spans="1:3">
      <c r="A36" s="4" t="s">
        <v>55</v>
      </c>
      <c r="B36" s="6" t="n">
        <v>13851</v>
      </c>
      <c r="C36" s="6" t="n">
        <v>12432</v>
      </c>
    </row>
    <row r="37" spans="1:3">
      <c r="A37" s="4" t="s">
        <v>28</v>
      </c>
      <c r="B37" s="6" t="n">
        <v>262</v>
      </c>
      <c r="C37" s="6" t="n">
        <v>0</v>
      </c>
    </row>
    <row r="38" spans="1:3">
      <c r="A38" s="4" t="s">
        <v>56</v>
      </c>
      <c r="B38" s="6" t="n">
        <v>2307</v>
      </c>
      <c r="C38" s="6" t="n">
        <v>2370</v>
      </c>
    </row>
    <row r="39" spans="1:3">
      <c r="A39" s="4" t="s">
        <v>57</v>
      </c>
      <c r="B39" s="6" t="n">
        <v>372131</v>
      </c>
      <c r="C39" s="6" t="n">
        <v>224669</v>
      </c>
    </row>
    <row r="40" spans="1:3">
      <c r="A40" s="3" t="s">
        <v>58</v>
      </c>
    </row>
    <row r="41" spans="1:3">
      <c r="A41" s="4" t="s">
        <v>59</v>
      </c>
      <c r="B41" s="6" t="n">
        <v>1199107</v>
      </c>
      <c r="C41" s="6" t="n">
        <v>1159244</v>
      </c>
    </row>
    <row r="42" spans="1:3">
      <c r="A42" s="4" t="s">
        <v>60</v>
      </c>
      <c r="B42" s="6" t="n">
        <v>182326</v>
      </c>
      <c r="C42" s="6" t="n">
        <v>305033</v>
      </c>
    </row>
    <row r="43" spans="1:3">
      <c r="A43" s="4" t="s">
        <v>61</v>
      </c>
      <c r="B43" s="6" t="n">
        <v>4283</v>
      </c>
      <c r="C43" s="6" t="n">
        <v>4741</v>
      </c>
    </row>
    <row r="44" spans="1:3">
      <c r="A44" s="4" t="s">
        <v>62</v>
      </c>
      <c r="B44" s="6" t="n">
        <v>1385716</v>
      </c>
      <c r="C44" s="6" t="n">
        <v>1469018</v>
      </c>
    </row>
    <row r="45" spans="1:3">
      <c r="A45" s="4" t="s">
        <v>63</v>
      </c>
      <c r="B45" s="6" t="n">
        <v>0</v>
      </c>
      <c r="C45" s="6" t="n">
        <v>0</v>
      </c>
    </row>
    <row r="46" spans="1:3">
      <c r="A46" s="3" t="s">
        <v>64</v>
      </c>
    </row>
    <row r="47" spans="1:3">
      <c r="A47" s="4" t="s">
        <v>65</v>
      </c>
      <c r="B47" s="6" t="n">
        <v>0</v>
      </c>
      <c r="C47" s="6" t="n">
        <v>0</v>
      </c>
    </row>
    <row r="48" spans="1:3">
      <c r="A48" s="4" t="s">
        <v>66</v>
      </c>
      <c r="B48" s="6" t="n">
        <v>11</v>
      </c>
      <c r="C48" s="6" t="n">
        <v>11</v>
      </c>
    </row>
    <row r="49" spans="1:3">
      <c r="A49" s="4" t="s">
        <v>67</v>
      </c>
      <c r="B49" s="6" t="n">
        <v>1324542</v>
      </c>
      <c r="C49" s="6" t="n">
        <v>1313840</v>
      </c>
    </row>
    <row r="50" spans="1:3">
      <c r="A50" s="4" t="s">
        <v>68</v>
      </c>
      <c r="B50" s="6" t="n">
        <v>27632</v>
      </c>
      <c r="C50" s="6" t="n">
        <v>38734</v>
      </c>
    </row>
    <row r="51" spans="1:3">
      <c r="A51" s="4" t="s">
        <v>69</v>
      </c>
      <c r="B51" s="6" t="n">
        <v>-1166</v>
      </c>
      <c r="C51" s="6" t="n">
        <v>4539</v>
      </c>
    </row>
    <row r="52" spans="1:3">
      <c r="A52" s="4" t="s">
        <v>70</v>
      </c>
      <c r="B52" s="6" t="n">
        <v>1351019</v>
      </c>
      <c r="C52" s="6" t="n">
        <v>1357124</v>
      </c>
    </row>
    <row r="53" spans="1:3">
      <c r="A53" s="4" t="s">
        <v>71</v>
      </c>
      <c r="B53" s="5" t="n">
        <v>3108866</v>
      </c>
      <c r="C53" s="5" t="n">
        <v>3050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v>
      </c>
      <c r="B1" s="2" t="s">
        <v>1</v>
      </c>
    </row>
    <row r="2" spans="1:3">
      <c r="B2" s="2" t="s">
        <v>2</v>
      </c>
      <c r="C2" s="2" t="s">
        <v>73</v>
      </c>
    </row>
    <row r="3" spans="1:3">
      <c r="A3" s="3" t="s">
        <v>74</v>
      </c>
    </row>
    <row r="4" spans="1:3">
      <c r="A4" s="4" t="s">
        <v>75</v>
      </c>
      <c r="B4" s="5" t="n">
        <v>230010</v>
      </c>
      <c r="C4" s="5" t="n">
        <v>183331</v>
      </c>
    </row>
    <row r="5" spans="1:3">
      <c r="A5" s="3" t="s">
        <v>76</v>
      </c>
    </row>
    <row r="6" spans="1:3">
      <c r="A6" s="4" t="s">
        <v>77</v>
      </c>
      <c r="B6" s="6" t="n">
        <v>-2479</v>
      </c>
      <c r="C6" s="6" t="n">
        <v>-3037</v>
      </c>
    </row>
    <row r="7" spans="1:3">
      <c r="A7" s="4" t="s">
        <v>78</v>
      </c>
      <c r="B7" s="6" t="n">
        <v>-1952</v>
      </c>
      <c r="C7" s="6" t="n">
        <v>-1588</v>
      </c>
    </row>
    <row r="8" spans="1:3">
      <c r="A8" s="4" t="s">
        <v>79</v>
      </c>
      <c r="B8" s="6" t="n">
        <v>-58164</v>
      </c>
      <c r="C8" s="6" t="n">
        <v>-52842</v>
      </c>
    </row>
    <row r="9" spans="1:3">
      <c r="A9" s="4" t="s">
        <v>80</v>
      </c>
      <c r="B9" s="6" t="n">
        <v>-1401</v>
      </c>
      <c r="C9" s="6" t="n">
        <v>-1535</v>
      </c>
    </row>
    <row r="10" spans="1:3">
      <c r="A10" s="4" t="s">
        <v>81</v>
      </c>
      <c r="B10" s="6" t="n">
        <v>-2795</v>
      </c>
      <c r="C10" s="6" t="n">
        <v>-3377</v>
      </c>
    </row>
    <row r="11" spans="1:3">
      <c r="A11" s="4" t="s">
        <v>82</v>
      </c>
      <c r="B11" s="6" t="n">
        <v>-10827</v>
      </c>
      <c r="C11" s="6" t="n">
        <v>-9551</v>
      </c>
    </row>
    <row r="12" spans="1:3">
      <c r="A12" s="4" t="s">
        <v>83</v>
      </c>
      <c r="B12" s="6" t="n">
        <v>-4471</v>
      </c>
      <c r="C12" s="6" t="n">
        <v>-3358</v>
      </c>
    </row>
    <row r="13" spans="1:3">
      <c r="A13" s="4" t="s">
        <v>84</v>
      </c>
      <c r="B13" s="6" t="n">
        <v>-55719</v>
      </c>
      <c r="C13" s="6" t="n">
        <v>-45963</v>
      </c>
    </row>
    <row r="14" spans="1:3">
      <c r="A14" s="4" t="s">
        <v>85</v>
      </c>
      <c r="B14" s="6" t="n">
        <v>-4042</v>
      </c>
      <c r="C14" s="6" t="n">
        <v>-4041</v>
      </c>
    </row>
    <row r="15" spans="1:3">
      <c r="A15" s="4" t="s">
        <v>86</v>
      </c>
      <c r="B15" s="6" t="n">
        <v>-18420</v>
      </c>
      <c r="C15" s="6" t="n">
        <v>-861</v>
      </c>
    </row>
    <row r="16" spans="1:3">
      <c r="A16" s="4" t="s">
        <v>87</v>
      </c>
      <c r="B16" s="6" t="n">
        <v>-3042</v>
      </c>
      <c r="C16" s="6" t="n">
        <v>0</v>
      </c>
    </row>
    <row r="17" spans="1:3">
      <c r="A17" s="4" t="s">
        <v>88</v>
      </c>
      <c r="B17" s="6" t="n">
        <v>17</v>
      </c>
      <c r="C17" s="6" t="n">
        <v>-18</v>
      </c>
    </row>
    <row r="18" spans="1:3">
      <c r="A18" s="4" t="s">
        <v>89</v>
      </c>
      <c r="B18" s="6" t="n">
        <v>66715</v>
      </c>
      <c r="C18" s="6" t="n">
        <v>57160</v>
      </c>
    </row>
    <row r="19" spans="1:3">
      <c r="A19" s="3" t="s">
        <v>90</v>
      </c>
    </row>
    <row r="20" spans="1:3">
      <c r="A20" s="4" t="s">
        <v>91</v>
      </c>
      <c r="B20" s="6" t="n">
        <v>1686</v>
      </c>
      <c r="C20" s="6" t="n">
        <v>1878</v>
      </c>
    </row>
    <row r="21" spans="1:3">
      <c r="A21" s="4" t="s">
        <v>92</v>
      </c>
      <c r="B21" s="6" t="n">
        <v>-45316</v>
      </c>
      <c r="C21" s="6" t="n">
        <v>-29378</v>
      </c>
    </row>
    <row r="22" spans="1:3">
      <c r="A22" s="4" t="s">
        <v>93</v>
      </c>
      <c r="B22" s="6" t="n">
        <v>0</v>
      </c>
      <c r="C22" s="6" t="n">
        <v>-1234</v>
      </c>
    </row>
    <row r="23" spans="1:3">
      <c r="A23" s="4" t="s">
        <v>94</v>
      </c>
      <c r="B23" s="6" t="n">
        <v>4299</v>
      </c>
      <c r="C23" s="6" t="n">
        <v>5199</v>
      </c>
    </row>
    <row r="24" spans="1:3">
      <c r="A24" s="4" t="s">
        <v>95</v>
      </c>
      <c r="B24" s="6" t="n">
        <v>327</v>
      </c>
      <c r="C24" s="6" t="n">
        <v>95</v>
      </c>
    </row>
    <row r="25" spans="1:3">
      <c r="A25" s="4" t="s">
        <v>96</v>
      </c>
      <c r="B25" s="6" t="n">
        <v>-575</v>
      </c>
      <c r="C25" s="6" t="n">
        <v>-253</v>
      </c>
    </row>
    <row r="26" spans="1:3">
      <c r="A26" s="4" t="s">
        <v>97</v>
      </c>
      <c r="B26" s="6" t="n">
        <v>-39579</v>
      </c>
      <c r="C26" s="6" t="n">
        <v>-23693</v>
      </c>
    </row>
    <row r="27" spans="1:3">
      <c r="A27" s="4" t="s">
        <v>98</v>
      </c>
      <c r="B27" s="6" t="n">
        <v>27136</v>
      </c>
      <c r="C27" s="6" t="n">
        <v>33467</v>
      </c>
    </row>
    <row r="28" spans="1:3">
      <c r="A28" s="4" t="s">
        <v>99</v>
      </c>
      <c r="B28" s="6" t="n">
        <v>-15547</v>
      </c>
      <c r="C28" s="6" t="n">
        <v>-14782</v>
      </c>
    </row>
    <row r="29" spans="1:3">
      <c r="A29" s="4" t="s">
        <v>100</v>
      </c>
      <c r="B29" s="5" t="n">
        <v>11589</v>
      </c>
      <c r="C29" s="5" t="n">
        <v>18685</v>
      </c>
    </row>
    <row r="30" spans="1:3">
      <c r="A30" s="4" t="s">
        <v>101</v>
      </c>
      <c r="B30" s="7" t="n">
        <v>0.1</v>
      </c>
      <c r="C30" s="7" t="n">
        <v>0.17</v>
      </c>
    </row>
    <row r="31" spans="1:3">
      <c r="A31" s="4" t="s">
        <v>102</v>
      </c>
      <c r="B31" s="6" t="n">
        <v>113540975</v>
      </c>
      <c r="C31" s="6" t="n">
        <v>109340800</v>
      </c>
    </row>
    <row r="32" spans="1:3">
      <c r="A32" s="4" t="s">
        <v>103</v>
      </c>
      <c r="B32" s="6" t="n">
        <v>116490307</v>
      </c>
      <c r="C32" s="6" t="n">
        <v>1093408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55</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5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5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5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5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5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5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55</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55</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4" t="s">
        <v>105</v>
      </c>
      <c r="B3" s="5" t="n">
        <v>27136</v>
      </c>
      <c r="C3" s="5" t="n">
        <v>33467</v>
      </c>
    </row>
    <row r="4" spans="1:3">
      <c r="A4" s="3" t="s">
        <v>106</v>
      </c>
    </row>
    <row r="5" spans="1:3">
      <c r="A5" s="4" t="s">
        <v>107</v>
      </c>
      <c r="B5" s="6" t="n">
        <v>-5736</v>
      </c>
      <c r="C5" s="6" t="n">
        <v>7646</v>
      </c>
    </row>
    <row r="6" spans="1:3">
      <c r="A6" s="4" t="s">
        <v>108</v>
      </c>
      <c r="B6" s="6" t="n">
        <v>0</v>
      </c>
      <c r="C6" s="6" t="n">
        <v>-5</v>
      </c>
    </row>
    <row r="7" spans="1:3">
      <c r="A7" s="4" t="s">
        <v>109</v>
      </c>
      <c r="B7" s="6" t="n">
        <v>31</v>
      </c>
      <c r="C7" s="6" t="n">
        <v>31</v>
      </c>
    </row>
    <row r="8" spans="1:3">
      <c r="A8" s="4" t="s">
        <v>110</v>
      </c>
      <c r="B8" s="6" t="n">
        <v>-5705</v>
      </c>
      <c r="C8" s="6" t="n">
        <v>7672</v>
      </c>
    </row>
    <row r="9" spans="1:3">
      <c r="A9" s="4" t="s">
        <v>111</v>
      </c>
      <c r="B9" s="5" t="n">
        <v>21431</v>
      </c>
      <c r="C9" s="5" t="n">
        <v>41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55</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30"/>
    <col customWidth="1" max="3" min="3" width="20"/>
    <col customWidth="1" max="4" min="4" width="20"/>
    <col customWidth="1" max="5" min="5" width="14"/>
  </cols>
  <sheetData>
    <row r="1" spans="1:5">
      <c r="A1" s="1" t="s">
        <v>307</v>
      </c>
      <c r="B1" s="2" t="s">
        <v>308</v>
      </c>
      <c r="C1" s="2" t="s">
        <v>309</v>
      </c>
      <c r="D1" s="2" t="s">
        <v>309</v>
      </c>
      <c r="E1" s="2" t="s">
        <v>21</v>
      </c>
    </row>
    <row r="2" spans="1:5">
      <c r="A2" s="4" t="s">
        <v>310</v>
      </c>
      <c r="D2" s="6" t="n">
        <v>11508233</v>
      </c>
    </row>
    <row r="3" spans="1:5">
      <c r="A3" s="4" t="s">
        <v>311</v>
      </c>
      <c r="C3" s="6" t="n">
        <v>114501033</v>
      </c>
      <c r="D3" s="6" t="n">
        <v>114501033</v>
      </c>
    </row>
    <row r="4" spans="1:5">
      <c r="A4" s="4" t="s">
        <v>312</v>
      </c>
      <c r="C4" s="6" t="n">
        <v>60</v>
      </c>
      <c r="D4" s="6" t="n">
        <v>60</v>
      </c>
      <c r="E4" s="6" t="n">
        <v>62</v>
      </c>
    </row>
    <row r="5" spans="1:5">
      <c r="A5" s="4" t="s">
        <v>313</v>
      </c>
      <c r="C5" s="6" t="n">
        <v>402333</v>
      </c>
      <c r="D5" s="6" t="n">
        <v>402333</v>
      </c>
      <c r="E5" s="6" t="n">
        <v>409345</v>
      </c>
    </row>
    <row r="6" spans="1:5">
      <c r="A6" s="4" t="s">
        <v>314</v>
      </c>
      <c r="C6" s="6" t="n">
        <v>85</v>
      </c>
      <c r="D6" s="6" t="n">
        <v>85</v>
      </c>
    </row>
    <row r="7" spans="1:5">
      <c r="A7" s="4" t="s">
        <v>315</v>
      </c>
    </row>
    <row r="8" spans="1:5">
      <c r="A8" s="4" t="s">
        <v>314</v>
      </c>
      <c r="C8" s="6" t="n">
        <v>10</v>
      </c>
      <c r="D8" s="6" t="n">
        <v>10</v>
      </c>
    </row>
    <row r="9" spans="1:5">
      <c r="A9" s="4" t="s">
        <v>316</v>
      </c>
    </row>
    <row r="10" spans="1:5">
      <c r="A10" s="4" t="s">
        <v>317</v>
      </c>
      <c r="C10" s="4" t="s">
        <v>318</v>
      </c>
      <c r="D10" s="4" t="s">
        <v>318</v>
      </c>
    </row>
    <row r="11" spans="1:5">
      <c r="A11" s="4" t="s">
        <v>319</v>
      </c>
    </row>
    <row r="12" spans="1:5">
      <c r="A12" s="4" t="s">
        <v>320</v>
      </c>
      <c r="C12" s="6" t="n">
        <v>299200</v>
      </c>
    </row>
    <row r="13" spans="1:5">
      <c r="A13" s="4" t="s">
        <v>321</v>
      </c>
    </row>
    <row r="14" spans="1:5">
      <c r="A14" s="4" t="s">
        <v>322</v>
      </c>
      <c r="B14" s="6" t="n">
        <v>4600000</v>
      </c>
    </row>
    <row r="15" spans="1:5">
      <c r="A15" s="4" t="s">
        <v>323</v>
      </c>
      <c r="B15" s="4" t="s">
        <v>324</v>
      </c>
    </row>
    <row r="16" spans="1:5">
      <c r="A16" s="4" t="s">
        <v>325</v>
      </c>
      <c r="B16" s="8" t="n">
        <v>0.0001</v>
      </c>
    </row>
    <row r="17" spans="1:5">
      <c r="A17" s="4" t="s">
        <v>326</v>
      </c>
      <c r="B17" s="5" t="n">
        <v>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3</v>
      </c>
    </row>
    <row r="3" spans="1:3">
      <c r="A3" s="4" t="s">
        <v>328</v>
      </c>
      <c r="B3" s="4" t="s">
        <v>329</v>
      </c>
      <c r="C3" s="4" t="s">
        <v>330</v>
      </c>
    </row>
    <row r="4" spans="1:3">
      <c r="A4" s="4" t="s">
        <v>331</v>
      </c>
    </row>
    <row r="5" spans="1:3">
      <c r="A5" s="4" t="s">
        <v>328</v>
      </c>
      <c r="B5" s="4" t="s">
        <v>332</v>
      </c>
      <c r="C5" s="4" t="s">
        <v>333</v>
      </c>
    </row>
    <row r="6" spans="1:3">
      <c r="A6" s="4" t="s">
        <v>334</v>
      </c>
    </row>
    <row r="7" spans="1:3">
      <c r="A7" s="4" t="s">
        <v>328</v>
      </c>
      <c r="B7" s="4" t="s">
        <v>335</v>
      </c>
      <c r="C7" s="4" t="s">
        <v>333</v>
      </c>
    </row>
    <row r="8" spans="1:3">
      <c r="A8" s="4" t="s">
        <v>336</v>
      </c>
    </row>
    <row r="9" spans="1:3">
      <c r="A9" s="4" t="s">
        <v>328</v>
      </c>
      <c r="B9" s="4" t="s">
        <v>337</v>
      </c>
      <c r="C9" s="4" t="s">
        <v>338</v>
      </c>
    </row>
    <row r="10" spans="1:3">
      <c r="A10" s="4" t="s">
        <v>339</v>
      </c>
    </row>
    <row r="11" spans="1:3">
      <c r="A11" s="4" t="s">
        <v>328</v>
      </c>
      <c r="B11" s="4" t="s">
        <v>340</v>
      </c>
      <c r="C11" s="4" t="s">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21</v>
      </c>
      <c r="D1" s="2" t="s">
        <v>73</v>
      </c>
    </row>
    <row r="2" spans="1:4">
      <c r="A2" s="4" t="s">
        <v>342</v>
      </c>
      <c r="B2" s="5" t="n">
        <v>98563</v>
      </c>
      <c r="C2" s="5" t="n">
        <v>113714</v>
      </c>
      <c r="D2" s="5" t="n">
        <v>124392</v>
      </c>
    </row>
    <row r="3" spans="1:4">
      <c r="A3" s="4" t="s">
        <v>343</v>
      </c>
      <c r="B3" s="6" t="n">
        <v>147292</v>
      </c>
      <c r="C3" s="6" t="n">
        <v>5600</v>
      </c>
      <c r="D3" s="6" t="n">
        <v>5199</v>
      </c>
    </row>
    <row r="4" spans="1:4">
      <c r="A4" s="4" t="s">
        <v>344</v>
      </c>
      <c r="B4" s="6" t="n">
        <v>38043</v>
      </c>
      <c r="C4" s="5" t="n">
        <v>47177</v>
      </c>
      <c r="D4" s="6" t="n">
        <v>30256</v>
      </c>
    </row>
    <row r="5" spans="1:4">
      <c r="A5" s="4" t="s">
        <v>345</v>
      </c>
      <c r="B5" s="5" t="n">
        <v>283898</v>
      </c>
      <c r="D5" s="5" t="n">
        <v>159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1"/>
  </cols>
  <sheetData>
    <row r="1" spans="1:6">
      <c r="A1" s="1" t="s">
        <v>346</v>
      </c>
      <c r="B1" s="2" t="s">
        <v>347</v>
      </c>
      <c r="C1" s="2" t="s">
        <v>348</v>
      </c>
      <c r="D1" s="2" t="s">
        <v>349</v>
      </c>
      <c r="E1" s="2" t="s">
        <v>350</v>
      </c>
      <c r="F1" s="2" t="s">
        <v>351</v>
      </c>
    </row>
    <row r="2" spans="1:6">
      <c r="A2" s="4" t="s">
        <v>352</v>
      </c>
      <c r="C2" s="5" t="n">
        <v>10827000</v>
      </c>
      <c r="D2" s="5" t="n">
        <v>9551000</v>
      </c>
    </row>
    <row r="3" spans="1:6">
      <c r="A3" s="4" t="s">
        <v>353</v>
      </c>
      <c r="C3" s="6" t="n">
        <v>1952000</v>
      </c>
      <c r="D3" s="6" t="n">
        <v>1588000</v>
      </c>
    </row>
    <row r="4" spans="1:6">
      <c r="A4" s="4" t="s">
        <v>354</v>
      </c>
      <c r="C4" s="6" t="n">
        <v>875000</v>
      </c>
      <c r="F4" s="5" t="n">
        <v>4681000</v>
      </c>
    </row>
    <row r="5" spans="1:6">
      <c r="A5" s="4" t="s">
        <v>355</v>
      </c>
      <c r="C5" s="5" t="n">
        <v>203000</v>
      </c>
      <c r="F5" s="6" t="n">
        <v>196000</v>
      </c>
    </row>
    <row r="6" spans="1:6">
      <c r="A6" s="4" t="s">
        <v>356</v>
      </c>
    </row>
    <row r="7" spans="1:6">
      <c r="A7" s="4" t="s">
        <v>357</v>
      </c>
      <c r="C7" s="4" t="s">
        <v>358</v>
      </c>
    </row>
    <row r="8" spans="1:6">
      <c r="A8" s="4" t="s">
        <v>359</v>
      </c>
      <c r="C8" s="5" t="n">
        <v>956</v>
      </c>
      <c r="D8" s="6" t="n">
        <v>956</v>
      </c>
    </row>
    <row r="9" spans="1:6">
      <c r="A9" s="4" t="s">
        <v>360</v>
      </c>
      <c r="C9" s="6" t="n">
        <v>478</v>
      </c>
      <c r="D9" s="6" t="n">
        <v>478</v>
      </c>
    </row>
    <row r="10" spans="1:6">
      <c r="A10" s="4" t="s">
        <v>361</v>
      </c>
      <c r="C10" s="5" t="n">
        <v>787400</v>
      </c>
      <c r="D10" s="5" t="n">
        <v>787400</v>
      </c>
    </row>
    <row r="11" spans="1:6">
      <c r="A11" s="4" t="s">
        <v>362</v>
      </c>
      <c r="C11" s="4" t="s">
        <v>363</v>
      </c>
      <c r="D11" s="4" t="s">
        <v>363</v>
      </c>
    </row>
    <row r="12" spans="1:6">
      <c r="A12" s="4" t="s">
        <v>364</v>
      </c>
      <c r="C12" s="5" t="n">
        <v>2500000</v>
      </c>
      <c r="D12" s="5" t="n">
        <v>2500000</v>
      </c>
    </row>
    <row r="13" spans="1:6">
      <c r="A13" s="4" t="s">
        <v>365</v>
      </c>
      <c r="C13" s="6" t="n">
        <v>598400</v>
      </c>
      <c r="D13" s="6" t="n">
        <v>598400</v>
      </c>
    </row>
    <row r="14" spans="1:6">
      <c r="A14" s="4" t="s">
        <v>366</v>
      </c>
      <c r="C14" s="6" t="n">
        <v>18</v>
      </c>
    </row>
    <row r="15" spans="1:6">
      <c r="A15" s="4" t="s">
        <v>352</v>
      </c>
      <c r="C15" s="5" t="n">
        <v>10827000</v>
      </c>
      <c r="D15" s="5" t="n">
        <v>9551000</v>
      </c>
    </row>
    <row r="16" spans="1:6">
      <c r="A16" s="4" t="s">
        <v>353</v>
      </c>
      <c r="C16" s="5" t="n">
        <v>1742000</v>
      </c>
      <c r="D16" s="6" t="n">
        <v>1367000</v>
      </c>
    </row>
    <row r="17" spans="1:6">
      <c r="A17" s="4" t="s">
        <v>367</v>
      </c>
      <c r="C17" s="4" t="s">
        <v>363</v>
      </c>
    </row>
    <row r="18" spans="1:6">
      <c r="A18" s="4" t="s">
        <v>368</v>
      </c>
      <c r="C18" s="5" t="n">
        <v>1545000</v>
      </c>
      <c r="D18" s="6" t="n">
        <v>2127000</v>
      </c>
    </row>
    <row r="19" spans="1:6">
      <c r="A19" s="4" t="s">
        <v>369</v>
      </c>
      <c r="C19" s="6" t="n">
        <v>299200</v>
      </c>
    </row>
    <row r="20" spans="1:6">
      <c r="A20" s="4" t="s">
        <v>370</v>
      </c>
      <c r="C20" s="5" t="n">
        <v>1800000</v>
      </c>
    </row>
    <row r="21" spans="1:6">
      <c r="A21" s="4" t="s">
        <v>371</v>
      </c>
      <c r="C21" s="6" t="n">
        <v>75000</v>
      </c>
    </row>
    <row r="22" spans="1:6">
      <c r="A22" s="4" t="s">
        <v>372</v>
      </c>
      <c r="C22" s="6" t="n">
        <v>2046000</v>
      </c>
      <c r="D22" s="6" t="n">
        <v>3592000</v>
      </c>
    </row>
    <row r="23" spans="1:6">
      <c r="A23" s="4" t="s">
        <v>354</v>
      </c>
      <c r="C23" s="6" t="n">
        <v>875000</v>
      </c>
      <c r="F23" s="6" t="n">
        <v>4681000</v>
      </c>
    </row>
    <row r="24" spans="1:6">
      <c r="A24" s="4" t="s">
        <v>355</v>
      </c>
      <c r="C24" s="6" t="n">
        <v>203000</v>
      </c>
      <c r="F24" s="6" t="n">
        <v>196000</v>
      </c>
    </row>
    <row r="25" spans="1:6">
      <c r="A25" s="4" t="s">
        <v>373</v>
      </c>
    </row>
    <row r="26" spans="1:6">
      <c r="A26" s="4" t="s">
        <v>374</v>
      </c>
      <c r="C26" s="5" t="n">
        <v>1250000</v>
      </c>
      <c r="D26" s="6" t="n">
        <v>1250000</v>
      </c>
    </row>
    <row r="27" spans="1:6">
      <c r="A27" s="4" t="s">
        <v>375</v>
      </c>
    </row>
    <row r="28" spans="1:6">
      <c r="A28" s="4" t="s">
        <v>357</v>
      </c>
      <c r="B28" s="4" t="s">
        <v>376</v>
      </c>
    </row>
    <row r="29" spans="1:6">
      <c r="A29" s="4" t="s">
        <v>362</v>
      </c>
      <c r="B29" s="4" t="s">
        <v>377</v>
      </c>
    </row>
    <row r="30" spans="1:6">
      <c r="A30" s="4" t="s">
        <v>378</v>
      </c>
    </row>
    <row r="31" spans="1:6">
      <c r="A31" s="4" t="s">
        <v>317</v>
      </c>
      <c r="C31" s="4" t="s">
        <v>379</v>
      </c>
    </row>
    <row r="32" spans="1:6">
      <c r="A32" s="4" t="s">
        <v>380</v>
      </c>
    </row>
    <row r="33" spans="1:6">
      <c r="A33" s="4" t="s">
        <v>317</v>
      </c>
      <c r="C33" s="4" t="s">
        <v>381</v>
      </c>
    </row>
    <row r="34" spans="1:6">
      <c r="A34" s="4" t="s">
        <v>382</v>
      </c>
    </row>
    <row r="35" spans="1:6">
      <c r="A35" s="4" t="s">
        <v>355</v>
      </c>
      <c r="C35" s="5" t="n">
        <v>0</v>
      </c>
      <c r="F35" s="5" t="n">
        <v>0</v>
      </c>
    </row>
    <row r="36" spans="1:6">
      <c r="A36" s="4" t="s">
        <v>383</v>
      </c>
      <c r="C36" s="6" t="n">
        <v>16</v>
      </c>
      <c r="F36" s="6" t="n">
        <v>15</v>
      </c>
    </row>
    <row r="37" spans="1:6">
      <c r="A37" s="4" t="s">
        <v>384</v>
      </c>
    </row>
    <row r="38" spans="1:6">
      <c r="A38" s="4" t="s">
        <v>385</v>
      </c>
      <c r="E38" s="9" t="n">
        <v>10364</v>
      </c>
    </row>
    <row r="39" spans="1:6">
      <c r="A39" s="4" t="s">
        <v>353</v>
      </c>
      <c r="C39" s="5" t="n">
        <v>210000</v>
      </c>
      <c r="D39" s="5" t="n">
        <v>221000</v>
      </c>
    </row>
    <row r="40" spans="1:6">
      <c r="A40" s="4" t="s">
        <v>317</v>
      </c>
      <c r="C40" s="4" t="s">
        <v>386</v>
      </c>
    </row>
    <row r="41" spans="1:6">
      <c r="A41" s="4" t="s">
        <v>387</v>
      </c>
      <c r="E41" s="9" t="n">
        <v>11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8</v>
      </c>
      <c r="B1" s="2" t="s">
        <v>389</v>
      </c>
      <c r="C1" s="2" t="s">
        <v>2</v>
      </c>
      <c r="D1" s="2" t="s">
        <v>73</v>
      </c>
      <c r="E1" s="2" t="s">
        <v>390</v>
      </c>
      <c r="F1" s="2" t="s">
        <v>391</v>
      </c>
      <c r="G1" s="2" t="s">
        <v>2</v>
      </c>
    </row>
    <row r="2" spans="1:7">
      <c r="A2" s="4" t="s">
        <v>392</v>
      </c>
      <c r="C2" s="5" t="n">
        <v>-413</v>
      </c>
      <c r="D2" s="5" t="n">
        <v>-379</v>
      </c>
    </row>
    <row r="3" spans="1:7">
      <c r="A3" s="4" t="s">
        <v>393</v>
      </c>
    </row>
    <row r="4" spans="1:7">
      <c r="A4" s="4" t="s">
        <v>394</v>
      </c>
      <c r="B4" s="4" t="s">
        <v>395</v>
      </c>
    </row>
    <row r="5" spans="1:7">
      <c r="A5" s="4" t="s">
        <v>396</v>
      </c>
    </row>
    <row r="6" spans="1:7">
      <c r="A6" s="4" t="s">
        <v>394</v>
      </c>
      <c r="B6" s="4" t="s">
        <v>397</v>
      </c>
    </row>
    <row r="7" spans="1:7">
      <c r="A7" s="4" t="s">
        <v>398</v>
      </c>
      <c r="B7" s="4" t="s">
        <v>395</v>
      </c>
    </row>
    <row r="8" spans="1:7">
      <c r="A8" s="4" t="s">
        <v>399</v>
      </c>
      <c r="B8" s="4" t="s">
        <v>400</v>
      </c>
    </row>
    <row r="9" spans="1:7">
      <c r="A9" s="4" t="s">
        <v>401</v>
      </c>
    </row>
    <row r="10" spans="1:7">
      <c r="A10" s="4" t="s">
        <v>402</v>
      </c>
      <c r="E10" s="5" t="n">
        <v>2888</v>
      </c>
    </row>
    <row r="11" spans="1:7">
      <c r="A11" s="4" t="s">
        <v>403</v>
      </c>
    </row>
    <row r="12" spans="1:7">
      <c r="A12" s="4" t="s">
        <v>404</v>
      </c>
      <c r="B12" s="4" t="s">
        <v>405</v>
      </c>
    </row>
    <row r="13" spans="1:7">
      <c r="A13" s="4" t="s">
        <v>406</v>
      </c>
      <c r="B13" s="5" t="n">
        <v>7802</v>
      </c>
    </row>
    <row r="14" spans="1:7">
      <c r="A14" s="4" t="s">
        <v>407</v>
      </c>
      <c r="C14" s="6" t="n">
        <v>0</v>
      </c>
    </row>
    <row r="15" spans="1:7">
      <c r="A15" s="4" t="s">
        <v>408</v>
      </c>
      <c r="F15" s="5" t="n">
        <v>4000</v>
      </c>
    </row>
    <row r="16" spans="1:7">
      <c r="A16" s="4" t="s">
        <v>409</v>
      </c>
      <c r="G16" s="5" t="n">
        <v>0</v>
      </c>
    </row>
    <row r="17" spans="1:7">
      <c r="A17" s="4" t="s">
        <v>410</v>
      </c>
    </row>
    <row r="18" spans="1:7">
      <c r="A18" s="4" t="s">
        <v>411</v>
      </c>
      <c r="B18" s="6" t="n">
        <v>8229</v>
      </c>
    </row>
    <row r="19" spans="1:7">
      <c r="A19" s="4" t="s">
        <v>412</v>
      </c>
    </row>
    <row r="20" spans="1:7">
      <c r="A20" s="4" t="s">
        <v>411</v>
      </c>
      <c r="B20" s="6" t="n">
        <v>1452</v>
      </c>
      <c r="F20" s="6" t="n">
        <v>1406</v>
      </c>
    </row>
    <row r="21" spans="1:7">
      <c r="A21" s="4" t="s">
        <v>413</v>
      </c>
      <c r="B21" s="6" t="n">
        <v>676</v>
      </c>
    </row>
    <row r="22" spans="1:7">
      <c r="A22" s="4" t="s">
        <v>414</v>
      </c>
      <c r="F22" s="5" t="n">
        <v>46</v>
      </c>
    </row>
    <row r="23" spans="1:7">
      <c r="A23" s="4" t="s">
        <v>407</v>
      </c>
      <c r="C23" s="6" t="n">
        <v>0</v>
      </c>
    </row>
    <row r="24" spans="1:7">
      <c r="A24" s="4" t="s">
        <v>415</v>
      </c>
    </row>
    <row r="25" spans="1:7">
      <c r="A25" s="4" t="s">
        <v>411</v>
      </c>
      <c r="B25" s="6" t="n">
        <v>6777</v>
      </c>
    </row>
    <row r="26" spans="1:7">
      <c r="A26" s="4" t="s">
        <v>413</v>
      </c>
      <c r="B26" s="5" t="n">
        <v>3567</v>
      </c>
    </row>
    <row r="27" spans="1:7">
      <c r="A27" s="4" t="s">
        <v>392</v>
      </c>
      <c r="C27" s="5" t="n">
        <v>413</v>
      </c>
      <c r="D27" s="5" t="n">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s>
  <sheetData>
    <row r="1" spans="1:6">
      <c r="A1" s="1" t="s">
        <v>416</v>
      </c>
      <c r="B1" s="2" t="s">
        <v>417</v>
      </c>
      <c r="C1" s="2" t="s">
        <v>418</v>
      </c>
      <c r="D1" s="2" t="s">
        <v>419</v>
      </c>
      <c r="E1" s="2" t="s">
        <v>420</v>
      </c>
      <c r="F1" s="2" t="s">
        <v>351</v>
      </c>
    </row>
    <row r="2" spans="1:6">
      <c r="A2" s="4" t="s">
        <v>421</v>
      </c>
      <c r="D2" s="6" t="n">
        <v>5</v>
      </c>
    </row>
    <row r="3" spans="1:6">
      <c r="A3" s="4" t="s">
        <v>422</v>
      </c>
      <c r="D3" s="5" t="n">
        <v>0</v>
      </c>
      <c r="F3" s="5" t="n">
        <v>4838</v>
      </c>
    </row>
    <row r="4" spans="1:6">
      <c r="A4" s="4" t="s">
        <v>423</v>
      </c>
      <c r="D4" s="5" t="n">
        <v>-18420</v>
      </c>
      <c r="E4" s="5" t="n">
        <v>-861</v>
      </c>
    </row>
    <row r="5" spans="1:6">
      <c r="A5" s="4" t="s">
        <v>424</v>
      </c>
      <c r="D5" s="6" t="n">
        <v>2</v>
      </c>
    </row>
    <row r="6" spans="1:6">
      <c r="A6" s="4" t="s">
        <v>425</v>
      </c>
      <c r="D6" s="5" t="n">
        <v>3042</v>
      </c>
      <c r="E6" s="5" t="n">
        <v>0</v>
      </c>
    </row>
    <row r="7" spans="1:6">
      <c r="A7" s="4" t="s">
        <v>426</v>
      </c>
      <c r="D7" s="5" t="n">
        <v>1548</v>
      </c>
    </row>
    <row r="8" spans="1:6">
      <c r="A8" s="4" t="s">
        <v>427</v>
      </c>
      <c r="D8" s="6" t="n">
        <v>45</v>
      </c>
    </row>
    <row r="9" spans="1:6">
      <c r="A9" s="4" t="s">
        <v>428</v>
      </c>
      <c r="D9" s="5" t="n">
        <v>1458145</v>
      </c>
    </row>
    <row r="10" spans="1:6">
      <c r="A10" s="4" t="s">
        <v>429</v>
      </c>
      <c r="D10" s="6" t="n">
        <v>7</v>
      </c>
    </row>
    <row r="11" spans="1:6">
      <c r="A11" s="4" t="s">
        <v>430</v>
      </c>
      <c r="D11" s="6" t="n">
        <v>5</v>
      </c>
    </row>
    <row r="12" spans="1:6">
      <c r="A12" s="4" t="s">
        <v>431</v>
      </c>
      <c r="D12" s="6" t="n">
        <v>3</v>
      </c>
    </row>
    <row r="13" spans="1:6">
      <c r="A13" s="4" t="s">
        <v>432</v>
      </c>
    </row>
    <row r="14" spans="1:6">
      <c r="A14" s="4" t="s">
        <v>433</v>
      </c>
      <c r="B14" s="4" t="s">
        <v>434</v>
      </c>
    </row>
    <row r="15" spans="1:6">
      <c r="A15" s="4" t="s">
        <v>435</v>
      </c>
    </row>
    <row r="16" spans="1:6">
      <c r="A16" s="4" t="s">
        <v>436</v>
      </c>
      <c r="B16" s="5" t="n">
        <v>1439</v>
      </c>
    </row>
    <row r="17" spans="1:6">
      <c r="A17" s="4" t="s">
        <v>437</v>
      </c>
    </row>
    <row r="18" spans="1:6">
      <c r="A18" s="4" t="s">
        <v>438</v>
      </c>
      <c r="F18" s="6" t="n">
        <v>6</v>
      </c>
    </row>
    <row r="19" spans="1:6">
      <c r="A19" s="4" t="s">
        <v>439</v>
      </c>
      <c r="F19" s="6" t="n">
        <v>28602</v>
      </c>
    </row>
    <row r="20" spans="1:6">
      <c r="A20" s="4" t="s">
        <v>440</v>
      </c>
    </row>
    <row r="21" spans="1:6">
      <c r="A21" s="4" t="s">
        <v>439</v>
      </c>
      <c r="B21" s="6" t="n">
        <v>72120</v>
      </c>
    </row>
    <row r="22" spans="1:6">
      <c r="A22" s="4" t="s">
        <v>441</v>
      </c>
    </row>
    <row r="23" spans="1:6">
      <c r="A23" s="4" t="s">
        <v>421</v>
      </c>
      <c r="C23" s="6" t="n">
        <v>5</v>
      </c>
    </row>
    <row r="24" spans="1:6">
      <c r="A24" s="4" t="s">
        <v>442</v>
      </c>
      <c r="C24" s="6" t="n">
        <v>12690</v>
      </c>
    </row>
    <row r="25" spans="1:6">
      <c r="A25" s="4" t="s">
        <v>443</v>
      </c>
      <c r="C25" s="4" t="s">
        <v>444</v>
      </c>
    </row>
    <row r="26" spans="1:6">
      <c r="A26" s="4" t="s">
        <v>445</v>
      </c>
    </row>
    <row r="27" spans="1:6">
      <c r="A27" s="4" t="s">
        <v>422</v>
      </c>
      <c r="F27" s="5" t="n">
        <v>4838</v>
      </c>
    </row>
    <row r="28" spans="1:6">
      <c r="A28" s="4" t="s">
        <v>446</v>
      </c>
    </row>
    <row r="29" spans="1:6">
      <c r="A29" s="4" t="s">
        <v>423</v>
      </c>
      <c r="D29" s="5" t="n">
        <v>184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19</v>
      </c>
    </row>
    <row r="3" spans="1:2">
      <c r="A3" s="4" t="s">
        <v>448</v>
      </c>
      <c r="B3" s="5" t="n">
        <v>3299311</v>
      </c>
    </row>
    <row r="4" spans="1:2">
      <c r="A4" s="4" t="s">
        <v>449</v>
      </c>
      <c r="B4" s="6" t="n">
        <v>45175</v>
      </c>
    </row>
    <row r="5" spans="1:2">
      <c r="A5" s="4" t="s">
        <v>450</v>
      </c>
      <c r="B5" s="6" t="n">
        <v>-48652</v>
      </c>
    </row>
    <row r="6" spans="1:2">
      <c r="A6" s="4" t="s">
        <v>451</v>
      </c>
      <c r="B6" s="6" t="n">
        <v>3295834</v>
      </c>
    </row>
    <row r="7" spans="1:2">
      <c r="A7" s="4" t="s">
        <v>452</v>
      </c>
      <c r="B7" s="6" t="n">
        <v>-1092525</v>
      </c>
    </row>
    <row r="8" spans="1:2">
      <c r="A8" s="4" t="s">
        <v>143</v>
      </c>
      <c r="B8" s="6" t="n">
        <v>-48863</v>
      </c>
    </row>
    <row r="9" spans="1:2">
      <c r="A9" s="4" t="s">
        <v>453</v>
      </c>
      <c r="B9" s="6" t="n">
        <v>21077</v>
      </c>
    </row>
    <row r="10" spans="1:2">
      <c r="A10" s="4" t="s">
        <v>454</v>
      </c>
      <c r="B10" s="6" t="n">
        <v>-1120311</v>
      </c>
    </row>
    <row r="11" spans="1:2">
      <c r="A11" s="4" t="s">
        <v>455</v>
      </c>
      <c r="B11" s="6" t="n">
        <v>2206786</v>
      </c>
    </row>
    <row r="12" spans="1:2">
      <c r="A12" s="4" t="s">
        <v>143</v>
      </c>
      <c r="B12" s="6" t="n">
        <v>-48863</v>
      </c>
    </row>
    <row r="13" spans="1:2">
      <c r="A13" s="4" t="s">
        <v>456</v>
      </c>
      <c r="B13" s="6" t="n">
        <v>45175</v>
      </c>
    </row>
    <row r="14" spans="1:2">
      <c r="A14" s="4" t="s">
        <v>457</v>
      </c>
      <c r="B14" s="6" t="n">
        <v>-27575</v>
      </c>
    </row>
    <row r="15" spans="1:2">
      <c r="A15" s="4" t="s">
        <v>458</v>
      </c>
      <c r="B15" s="5" t="n">
        <v>2175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59</v>
      </c>
      <c r="B1" s="2" t="s">
        <v>1</v>
      </c>
    </row>
    <row r="2" spans="1:3">
      <c r="B2" s="2" t="s">
        <v>2</v>
      </c>
      <c r="C2" s="2" t="s">
        <v>73</v>
      </c>
    </row>
    <row r="3" spans="1:3">
      <c r="A3" s="4" t="s">
        <v>460</v>
      </c>
      <c r="B3" s="6" t="n">
        <v>6</v>
      </c>
      <c r="C3" s="6" t="n">
        <v>11</v>
      </c>
    </row>
    <row r="4" spans="1:3">
      <c r="A4" s="4" t="s">
        <v>461</v>
      </c>
      <c r="B4" s="6" t="n">
        <v>6</v>
      </c>
      <c r="C4" s="6"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19</v>
      </c>
    </row>
    <row r="3" spans="1:2">
      <c r="A3" s="4" t="s">
        <v>463</v>
      </c>
      <c r="B3" s="5" t="n">
        <v>26250</v>
      </c>
    </row>
    <row r="4" spans="1:2">
      <c r="A4" s="4" t="s">
        <v>464</v>
      </c>
      <c r="B4" s="6" t="n">
        <v>6280</v>
      </c>
    </row>
    <row r="5" spans="1:2">
      <c r="A5" s="4" t="s">
        <v>465</v>
      </c>
      <c r="B5" s="6" t="n">
        <v>-4471</v>
      </c>
    </row>
    <row r="6" spans="1:2">
      <c r="A6" s="4" t="s">
        <v>466</v>
      </c>
      <c r="B6" s="6" t="n">
        <v>-1599</v>
      </c>
    </row>
    <row r="7" spans="1:2">
      <c r="A7" s="4" t="s">
        <v>467</v>
      </c>
      <c r="B7" s="5" t="n">
        <v>26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58"/>
    <col customWidth="1" max="6" min="6" width="22"/>
    <col customWidth="1" max="7" min="7" width="36"/>
    <col customWidth="1" max="8" min="8" width="37"/>
    <col customWidth="1" max="9" min="9" width="27"/>
    <col customWidth="1" max="10" min="10" width="12"/>
  </cols>
  <sheetData>
    <row r="1" spans="1:10">
      <c r="A1" s="1" t="s">
        <v>112</v>
      </c>
      <c r="B1" s="2" t="s">
        <v>113</v>
      </c>
      <c r="C1" s="2" t="s">
        <v>114</v>
      </c>
      <c r="D1" s="2" t="s">
        <v>115</v>
      </c>
      <c r="E1" s="2" t="s">
        <v>116</v>
      </c>
      <c r="F1" s="2" t="s">
        <v>117</v>
      </c>
      <c r="G1" s="2" t="s">
        <v>118</v>
      </c>
      <c r="H1" s="2" t="s">
        <v>119</v>
      </c>
      <c r="I1" s="2" t="s">
        <v>120</v>
      </c>
      <c r="J1" s="2" t="s">
        <v>121</v>
      </c>
    </row>
    <row r="2" spans="1:10">
      <c r="A2" s="4" t="s">
        <v>122</v>
      </c>
      <c r="C2" s="6" t="n">
        <v>4000000</v>
      </c>
      <c r="D2" s="6" t="n">
        <v>4000000</v>
      </c>
      <c r="E2" s="6" t="n">
        <v>2000000</v>
      </c>
      <c r="F2" s="6" t="n">
        <v>108205985</v>
      </c>
    </row>
    <row r="3" spans="1:10">
      <c r="A3" s="4" t="s">
        <v>123</v>
      </c>
      <c r="F3" s="5" t="n">
        <v>11</v>
      </c>
      <c r="G3" s="5" t="n">
        <v>1175774</v>
      </c>
      <c r="H3" s="5" t="n">
        <v>-969</v>
      </c>
      <c r="I3" s="5" t="n">
        <v>43723</v>
      </c>
      <c r="J3" s="5" t="n">
        <v>1218539</v>
      </c>
    </row>
    <row r="4" spans="1:10">
      <c r="A4" s="4" t="s">
        <v>124</v>
      </c>
      <c r="I4" s="6" t="n">
        <v>33467</v>
      </c>
      <c r="J4" s="6" t="n">
        <v>33467</v>
      </c>
    </row>
    <row r="5" spans="1:10">
      <c r="A5" s="4" t="s">
        <v>125</v>
      </c>
      <c r="B5" s="6" t="n">
        <v>4600000</v>
      </c>
    </row>
    <row r="6" spans="1:10">
      <c r="A6" s="4" t="s">
        <v>126</v>
      </c>
      <c r="G6" s="6" t="n">
        <v>111614</v>
      </c>
      <c r="J6" s="6" t="n">
        <v>111614</v>
      </c>
    </row>
    <row r="7" spans="1:10">
      <c r="A7" s="4" t="s">
        <v>127</v>
      </c>
      <c r="G7" s="6" t="n">
        <v>-390</v>
      </c>
      <c r="J7" s="6" t="n">
        <v>-390</v>
      </c>
    </row>
    <row r="8" spans="1:10">
      <c r="A8" s="4" t="s">
        <v>128</v>
      </c>
      <c r="F8" s="6" t="n">
        <v>2173365</v>
      </c>
    </row>
    <row r="9" spans="1:10">
      <c r="A9" s="4" t="s">
        <v>129</v>
      </c>
      <c r="F9" s="4" t="s">
        <v>130</v>
      </c>
      <c r="G9" s="6" t="n">
        <v>14467</v>
      </c>
      <c r="J9" s="6" t="n">
        <v>14467</v>
      </c>
    </row>
    <row r="10" spans="1:10">
      <c r="A10" s="4" t="s">
        <v>131</v>
      </c>
      <c r="I10" s="6" t="n">
        <v>-21754</v>
      </c>
      <c r="J10" s="6" t="n">
        <v>-21754</v>
      </c>
    </row>
    <row r="11" spans="1:10">
      <c r="A11" s="4" t="s">
        <v>132</v>
      </c>
      <c r="I11" s="6" t="n">
        <v>-12658</v>
      </c>
      <c r="J11" s="6" t="n">
        <v>-12658</v>
      </c>
    </row>
    <row r="12" spans="1:10">
      <c r="A12" s="4" t="s">
        <v>133</v>
      </c>
      <c r="H12" s="6" t="n">
        <v>7672</v>
      </c>
      <c r="J12" s="6" t="n">
        <v>7672</v>
      </c>
    </row>
    <row r="13" spans="1:10">
      <c r="A13" s="4" t="s">
        <v>134</v>
      </c>
      <c r="B13" s="6" t="n">
        <v>4600000</v>
      </c>
      <c r="C13" s="6" t="n">
        <v>4000000</v>
      </c>
      <c r="D13" s="6" t="n">
        <v>4000000</v>
      </c>
      <c r="E13" s="6" t="n">
        <v>2000000</v>
      </c>
      <c r="F13" s="6" t="n">
        <v>110379350</v>
      </c>
    </row>
    <row r="14" spans="1:10">
      <c r="A14" s="4" t="s">
        <v>135</v>
      </c>
      <c r="F14" s="5" t="n">
        <v>11</v>
      </c>
      <c r="G14" s="6" t="n">
        <v>1301465</v>
      </c>
      <c r="H14" s="6" t="n">
        <v>6703</v>
      </c>
      <c r="I14" s="6" t="n">
        <v>42778</v>
      </c>
      <c r="J14" s="6" t="n">
        <v>1350957</v>
      </c>
    </row>
    <row r="15" spans="1:10">
      <c r="A15" s="4" t="s">
        <v>122</v>
      </c>
      <c r="C15" s="6" t="n">
        <v>4000000</v>
      </c>
      <c r="D15" s="6" t="n">
        <v>4000000</v>
      </c>
      <c r="E15" s="6" t="n">
        <v>2000000</v>
      </c>
      <c r="F15" s="6" t="n">
        <v>108205985</v>
      </c>
    </row>
    <row r="16" spans="1:10">
      <c r="A16" s="4" t="s">
        <v>123</v>
      </c>
      <c r="F16" s="5" t="n">
        <v>11</v>
      </c>
      <c r="G16" s="6" t="n">
        <v>1175774</v>
      </c>
      <c r="H16" s="6" t="n">
        <v>-969</v>
      </c>
      <c r="I16" s="6" t="n">
        <v>43723</v>
      </c>
      <c r="J16" s="6" t="n">
        <v>1218539</v>
      </c>
    </row>
    <row r="17" spans="1:10">
      <c r="A17" s="4" t="s">
        <v>136</v>
      </c>
      <c r="B17" s="6" t="n">
        <v>4600000</v>
      </c>
      <c r="C17" s="6" t="n">
        <v>4000000</v>
      </c>
      <c r="D17" s="6" t="n">
        <v>4000000</v>
      </c>
      <c r="E17" s="6" t="n">
        <v>2000000</v>
      </c>
      <c r="F17" s="6" t="n">
        <v>112464230</v>
      </c>
    </row>
    <row r="18" spans="1:10">
      <c r="A18" s="4" t="s">
        <v>137</v>
      </c>
      <c r="F18" s="5" t="n">
        <v>11</v>
      </c>
      <c r="G18" s="6" t="n">
        <v>1313840</v>
      </c>
      <c r="H18" s="6" t="n">
        <v>4539</v>
      </c>
      <c r="I18" s="6" t="n">
        <v>38734</v>
      </c>
      <c r="J18" s="6" t="n">
        <v>1357124</v>
      </c>
    </row>
    <row r="19" spans="1:10">
      <c r="A19" s="4" t="s">
        <v>124</v>
      </c>
      <c r="I19" s="6" t="n">
        <v>27136</v>
      </c>
      <c r="J19" s="6" t="n">
        <v>27136</v>
      </c>
    </row>
    <row r="20" spans="1:10">
      <c r="A20" s="4" t="s">
        <v>128</v>
      </c>
      <c r="F20" s="6" t="n">
        <v>2036803</v>
      </c>
    </row>
    <row r="21" spans="1:10">
      <c r="A21" s="4" t="s">
        <v>129</v>
      </c>
      <c r="F21" s="4" t="s">
        <v>130</v>
      </c>
      <c r="G21" s="6" t="n">
        <v>10702</v>
      </c>
      <c r="J21" s="6" t="n">
        <v>10702</v>
      </c>
    </row>
    <row r="22" spans="1:10">
      <c r="A22" s="4" t="s">
        <v>131</v>
      </c>
      <c r="I22" s="6" t="n">
        <v>-22604</v>
      </c>
      <c r="J22" s="6" t="n">
        <v>-22604</v>
      </c>
    </row>
    <row r="23" spans="1:10">
      <c r="A23" s="4" t="s">
        <v>132</v>
      </c>
      <c r="I23" s="6" t="n">
        <v>-15634</v>
      </c>
      <c r="J23" s="6" t="n">
        <v>-15634</v>
      </c>
    </row>
    <row r="24" spans="1:10">
      <c r="A24" s="4" t="s">
        <v>133</v>
      </c>
      <c r="H24" s="6" t="n">
        <v>-5705</v>
      </c>
      <c r="J24" s="6" t="n">
        <v>-5705</v>
      </c>
    </row>
    <row r="25" spans="1:10">
      <c r="A25" s="4" t="s">
        <v>138</v>
      </c>
      <c r="B25" s="6" t="n">
        <v>4600000</v>
      </c>
      <c r="C25" s="6" t="n">
        <v>4000000</v>
      </c>
      <c r="D25" s="6" t="n">
        <v>4000000</v>
      </c>
      <c r="E25" s="6" t="n">
        <v>2000000</v>
      </c>
      <c r="F25" s="6" t="n">
        <v>114501033</v>
      </c>
    </row>
    <row r="26" spans="1:10">
      <c r="A26" s="4" t="s">
        <v>139</v>
      </c>
      <c r="F26" s="5" t="n">
        <v>11</v>
      </c>
      <c r="G26" s="5" t="n">
        <v>1324542</v>
      </c>
      <c r="H26" s="5" t="n">
        <v>-1166</v>
      </c>
      <c r="I26" s="5" t="n">
        <v>27632</v>
      </c>
      <c r="J26" s="5" t="n">
        <v>1351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68</v>
      </c>
      <c r="B1" s="2" t="s">
        <v>1</v>
      </c>
    </row>
    <row r="2" spans="1:3">
      <c r="B2" s="2" t="s">
        <v>2</v>
      </c>
      <c r="C2" s="2" t="s">
        <v>469</v>
      </c>
    </row>
    <row r="3" spans="1:3">
      <c r="A3" s="4" t="s">
        <v>470</v>
      </c>
      <c r="B3" s="6" t="n">
        <v>13</v>
      </c>
      <c r="C3" s="6" t="n">
        <v>5</v>
      </c>
    </row>
    <row r="4" spans="1:3">
      <c r="A4" s="4" t="s">
        <v>471</v>
      </c>
    </row>
    <row r="5" spans="1:3">
      <c r="A5" s="4" t="s">
        <v>472</v>
      </c>
      <c r="B5" s="4" t="s">
        <v>473</v>
      </c>
    </row>
    <row r="6" spans="1:3">
      <c r="A6" s="4" t="s">
        <v>474</v>
      </c>
      <c r="B6" s="4" t="s">
        <v>473</v>
      </c>
    </row>
    <row r="7" spans="1:3">
      <c r="A7" s="4" t="s">
        <v>475</v>
      </c>
    </row>
    <row r="8" spans="1:3">
      <c r="A8" s="4" t="s">
        <v>472</v>
      </c>
      <c r="B8" s="4" t="s">
        <v>476</v>
      </c>
    </row>
    <row r="9" spans="1:3">
      <c r="A9" s="4" t="s">
        <v>474</v>
      </c>
      <c r="B9"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78</v>
      </c>
      <c r="B1" s="2" t="s">
        <v>479</v>
      </c>
      <c r="C1" s="2" t="s">
        <v>419</v>
      </c>
      <c r="D1" s="2" t="s">
        <v>420</v>
      </c>
      <c r="E1" s="2" t="s">
        <v>351</v>
      </c>
    </row>
    <row r="2" spans="1:5">
      <c r="A2" s="4" t="s">
        <v>470</v>
      </c>
      <c r="B2" s="6" t="n">
        <v>5</v>
      </c>
      <c r="C2" s="6" t="n">
        <v>13</v>
      </c>
    </row>
    <row r="3" spans="1:5">
      <c r="A3" s="4" t="s">
        <v>480</v>
      </c>
      <c r="C3" s="5" t="n">
        <v>4299</v>
      </c>
      <c r="D3" s="5" t="n">
        <v>5199</v>
      </c>
    </row>
    <row r="4" spans="1:5">
      <c r="A4" s="4" t="s">
        <v>481</v>
      </c>
    </row>
    <row r="5" spans="1:5">
      <c r="A5" s="4" t="s">
        <v>482</v>
      </c>
      <c r="B5" s="10" t="n">
        <v>7.6</v>
      </c>
    </row>
    <row r="6" spans="1:5">
      <c r="A6" s="4" t="s">
        <v>483</v>
      </c>
      <c r="B6" s="5" t="n">
        <v>5171</v>
      </c>
    </row>
    <row r="7" spans="1:5">
      <c r="A7" s="4" t="s">
        <v>484</v>
      </c>
      <c r="B7" s="4" t="s">
        <v>485</v>
      </c>
    </row>
    <row r="8" spans="1:5">
      <c r="A8" s="4" t="s">
        <v>486</v>
      </c>
    </row>
    <row r="9" spans="1:5">
      <c r="A9" s="4" t="s">
        <v>487</v>
      </c>
      <c r="C9" s="6" t="n">
        <v>55</v>
      </c>
    </row>
    <row r="10" spans="1:5">
      <c r="A10" s="4" t="s">
        <v>488</v>
      </c>
    </row>
    <row r="11" spans="1:5">
      <c r="A11" s="4" t="s">
        <v>409</v>
      </c>
      <c r="C11" s="5" t="n">
        <v>1360</v>
      </c>
    </row>
    <row r="12" spans="1:5">
      <c r="A12" s="4" t="s">
        <v>489</v>
      </c>
    </row>
    <row r="13" spans="1:5">
      <c r="A13" s="4" t="s">
        <v>487</v>
      </c>
      <c r="E13" s="5" t="n">
        <v>1524</v>
      </c>
    </row>
    <row r="14" spans="1:5">
      <c r="A14" s="4" t="s">
        <v>409</v>
      </c>
      <c r="E14" s="6" t="n">
        <v>1107</v>
      </c>
    </row>
    <row r="15" spans="1:5">
      <c r="A15" s="4" t="s">
        <v>490</v>
      </c>
    </row>
    <row r="16" spans="1:5">
      <c r="A16" s="4" t="s">
        <v>409</v>
      </c>
      <c r="E16" s="6" t="n">
        <v>735</v>
      </c>
    </row>
    <row r="17" spans="1:5">
      <c r="A17" s="4" t="s">
        <v>491</v>
      </c>
    </row>
    <row r="18" spans="1:5">
      <c r="A18" s="4" t="s">
        <v>409</v>
      </c>
      <c r="E18" s="6" t="n">
        <v>1000</v>
      </c>
    </row>
    <row r="19" spans="1:5">
      <c r="A19" s="4" t="s">
        <v>492</v>
      </c>
    </row>
    <row r="20" spans="1:5">
      <c r="A20" s="4" t="s">
        <v>409</v>
      </c>
      <c r="E20" s="6" t="n">
        <v>8000</v>
      </c>
    </row>
    <row r="21" spans="1:5">
      <c r="A21" s="4" t="s">
        <v>493</v>
      </c>
    </row>
    <row r="22" spans="1:5">
      <c r="A22" s="4" t="s">
        <v>409</v>
      </c>
      <c r="E22" s="6" t="n">
        <v>735</v>
      </c>
    </row>
    <row r="23" spans="1:5">
      <c r="A23" s="4" t="s">
        <v>494</v>
      </c>
    </row>
    <row r="24" spans="1:5">
      <c r="A24" s="4" t="s">
        <v>487</v>
      </c>
      <c r="E24" s="5" t="n">
        <v>48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4" t="s">
        <v>497</v>
      </c>
      <c r="B4" s="4" t="s">
        <v>498</v>
      </c>
    </row>
    <row r="5" spans="1:2">
      <c r="A5" s="4" t="s">
        <v>499</v>
      </c>
      <c r="B5" s="4" t="s">
        <v>477</v>
      </c>
    </row>
    <row r="6" spans="1:2">
      <c r="A6" s="4" t="s">
        <v>500</v>
      </c>
      <c r="B6" s="4" t="s">
        <v>501</v>
      </c>
    </row>
    <row r="7" spans="1:2">
      <c r="A7" s="4" t="s">
        <v>502</v>
      </c>
    </row>
    <row r="8" spans="1:2">
      <c r="A8" s="4" t="s">
        <v>499</v>
      </c>
      <c r="B8" s="4" t="s">
        <v>477</v>
      </c>
    </row>
    <row r="9" spans="1:2">
      <c r="A9" s="4" t="s">
        <v>500</v>
      </c>
      <c r="B9" s="4" t="s">
        <v>503</v>
      </c>
    </row>
    <row r="10" spans="1:2">
      <c r="A10" s="4" t="s">
        <v>504</v>
      </c>
    </row>
    <row r="11" spans="1:2">
      <c r="A11" s="4" t="s">
        <v>499</v>
      </c>
      <c r="B11" s="4" t="s">
        <v>477</v>
      </c>
    </row>
    <row r="12" spans="1:2">
      <c r="A12" s="4" t="s">
        <v>500</v>
      </c>
      <c r="B12" s="4" t="s">
        <v>505</v>
      </c>
    </row>
    <row r="13" spans="1:2">
      <c r="A13" s="4" t="s">
        <v>506</v>
      </c>
    </row>
    <row r="14" spans="1:2">
      <c r="A14" s="4" t="s">
        <v>499</v>
      </c>
      <c r="B14" s="4" t="s">
        <v>477</v>
      </c>
    </row>
    <row r="15" spans="1:2">
      <c r="A15" s="4" t="s">
        <v>500</v>
      </c>
      <c r="B15" s="4" t="s">
        <v>507</v>
      </c>
    </row>
    <row r="16" spans="1:2">
      <c r="A16" s="4" t="s">
        <v>508</v>
      </c>
    </row>
    <row r="17" spans="1:2">
      <c r="A17" s="4" t="s">
        <v>497</v>
      </c>
      <c r="B17" s="4" t="s">
        <v>509</v>
      </c>
    </row>
    <row r="18" spans="1:2">
      <c r="A18" s="4" t="s">
        <v>499</v>
      </c>
      <c r="B18" s="4" t="s">
        <v>477</v>
      </c>
    </row>
    <row r="19" spans="1:2">
      <c r="A19" s="4" t="s">
        <v>500</v>
      </c>
      <c r="B19" s="4" t="s">
        <v>510</v>
      </c>
    </row>
    <row r="20" spans="1:2">
      <c r="A20" s="4" t="s">
        <v>493</v>
      </c>
    </row>
    <row r="21" spans="1:2">
      <c r="A21" s="4" t="s">
        <v>497</v>
      </c>
      <c r="B21" s="4" t="s">
        <v>511</v>
      </c>
    </row>
    <row r="22" spans="1:2">
      <c r="A22" s="4" t="s">
        <v>499</v>
      </c>
      <c r="B22" s="4" t="s">
        <v>477</v>
      </c>
    </row>
    <row r="23" spans="1:2">
      <c r="A23" s="4" t="s">
        <v>500</v>
      </c>
      <c r="B23" s="4" t="s">
        <v>512</v>
      </c>
    </row>
    <row r="24" spans="1:2">
      <c r="A24" s="4" t="s">
        <v>513</v>
      </c>
    </row>
    <row r="25" spans="1:2">
      <c r="A25" s="4" t="s">
        <v>497</v>
      </c>
      <c r="B25" s="4" t="s">
        <v>514</v>
      </c>
    </row>
    <row r="26" spans="1:2">
      <c r="A26" s="4" t="s">
        <v>499</v>
      </c>
      <c r="B26" s="4" t="s">
        <v>477</v>
      </c>
    </row>
    <row r="27" spans="1:2">
      <c r="A27" s="4" t="s">
        <v>500</v>
      </c>
      <c r="B27" s="4" t="s">
        <v>507</v>
      </c>
    </row>
    <row r="28" spans="1:2">
      <c r="A28" s="4" t="s">
        <v>515</v>
      </c>
    </row>
    <row r="29" spans="1:2">
      <c r="A29" s="4" t="s">
        <v>497</v>
      </c>
      <c r="B29" s="4" t="s">
        <v>516</v>
      </c>
    </row>
    <row r="30" spans="1:2">
      <c r="A30" s="4" t="s">
        <v>499</v>
      </c>
      <c r="B30" s="4" t="s">
        <v>477</v>
      </c>
    </row>
    <row r="31" spans="1:2">
      <c r="A31" s="4" t="s">
        <v>500</v>
      </c>
      <c r="B31" s="4" t="s">
        <v>507</v>
      </c>
    </row>
    <row r="32" spans="1:2">
      <c r="A32" s="4" t="s">
        <v>517</v>
      </c>
    </row>
    <row r="33" spans="1:2">
      <c r="A33" s="4" t="s">
        <v>497</v>
      </c>
      <c r="B33" s="4" t="s">
        <v>518</v>
      </c>
    </row>
    <row r="34" spans="1:2">
      <c r="A34" s="4" t="s">
        <v>499</v>
      </c>
      <c r="B34" s="4" t="s">
        <v>477</v>
      </c>
    </row>
    <row r="35" spans="1:2">
      <c r="A35" s="4" t="s">
        <v>500</v>
      </c>
      <c r="B35" s="4" t="s">
        <v>519</v>
      </c>
    </row>
    <row r="36" spans="1:2">
      <c r="A36" s="4" t="s">
        <v>520</v>
      </c>
    </row>
    <row r="37" spans="1:2">
      <c r="A37" s="4" t="s">
        <v>497</v>
      </c>
      <c r="B37" s="4" t="s">
        <v>521</v>
      </c>
    </row>
    <row r="38" spans="1:2">
      <c r="A38" s="4" t="s">
        <v>499</v>
      </c>
      <c r="B38" s="4" t="s">
        <v>473</v>
      </c>
    </row>
    <row r="39" spans="1:2">
      <c r="A39" s="4" t="s">
        <v>500</v>
      </c>
      <c r="B39" s="4" t="s">
        <v>522</v>
      </c>
    </row>
    <row r="40" spans="1:2">
      <c r="A40" s="4" t="s">
        <v>523</v>
      </c>
    </row>
    <row r="41" spans="1:2">
      <c r="A41" s="4" t="s">
        <v>497</v>
      </c>
      <c r="B41" s="4" t="s">
        <v>524</v>
      </c>
    </row>
    <row r="42" spans="1:2">
      <c r="A42" s="4" t="s">
        <v>499</v>
      </c>
      <c r="B42" s="4" t="s">
        <v>473</v>
      </c>
    </row>
    <row r="43" spans="1:2">
      <c r="A43" s="4" t="s">
        <v>500</v>
      </c>
      <c r="B43" s="4" t="s">
        <v>522</v>
      </c>
    </row>
    <row r="44" spans="1:2">
      <c r="A44" s="4" t="s">
        <v>525</v>
      </c>
    </row>
    <row r="45" spans="1:2">
      <c r="A45" s="4" t="s">
        <v>497</v>
      </c>
      <c r="B45" s="4" t="s">
        <v>526</v>
      </c>
    </row>
    <row r="46" spans="1:2">
      <c r="A46" s="4" t="s">
        <v>499</v>
      </c>
      <c r="B46" s="4" t="s">
        <v>477</v>
      </c>
    </row>
    <row r="47" spans="1:2">
      <c r="A47" s="4" t="s">
        <v>500</v>
      </c>
      <c r="B47" s="4" t="s">
        <v>510</v>
      </c>
    </row>
    <row r="48" spans="1:2">
      <c r="A48" s="4" t="s">
        <v>527</v>
      </c>
    </row>
    <row r="49" spans="1:2">
      <c r="A49" s="4" t="s">
        <v>497</v>
      </c>
      <c r="B49" s="4" t="s">
        <v>528</v>
      </c>
    </row>
    <row r="50" spans="1:2">
      <c r="A50" s="4" t="s">
        <v>499</v>
      </c>
      <c r="B50" s="4" t="s">
        <v>477</v>
      </c>
    </row>
    <row r="51" spans="1:2">
      <c r="A51" s="4" t="s">
        <v>500</v>
      </c>
      <c r="B51"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73</v>
      </c>
      <c r="D2" s="2" t="s">
        <v>21</v>
      </c>
    </row>
    <row r="3" spans="1:4">
      <c r="A3" s="4" t="s">
        <v>530</v>
      </c>
      <c r="B3" s="5" t="n">
        <v>541337</v>
      </c>
      <c r="D3" s="5" t="n">
        <v>552110</v>
      </c>
    </row>
    <row r="4" spans="1:4">
      <c r="A4" s="4" t="s">
        <v>531</v>
      </c>
      <c r="B4" s="6" t="n">
        <v>48354</v>
      </c>
      <c r="D4" s="6" t="n">
        <v>40230</v>
      </c>
    </row>
    <row r="5" spans="1:4">
      <c r="A5" s="4" t="s">
        <v>47</v>
      </c>
      <c r="B5" s="6" t="n">
        <v>589691</v>
      </c>
      <c r="D5" s="6" t="n">
        <v>592340</v>
      </c>
    </row>
    <row r="6" spans="1:4">
      <c r="A6" s="4" t="s">
        <v>532</v>
      </c>
      <c r="B6" s="6" t="n">
        <v>125735</v>
      </c>
      <c r="D6" s="5" t="n">
        <v>23339</v>
      </c>
    </row>
    <row r="7" spans="1:4">
      <c r="A7" s="4" t="s">
        <v>75</v>
      </c>
      <c r="B7" s="6" t="n">
        <v>39945</v>
      </c>
      <c r="C7" s="5" t="n">
        <v>76113</v>
      </c>
    </row>
    <row r="8" spans="1:4">
      <c r="A8" s="4" t="s">
        <v>533</v>
      </c>
      <c r="B8" s="5" t="n">
        <v>11081</v>
      </c>
      <c r="C8" s="5" t="n">
        <v>128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Q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3"/>
    <col customWidth="1" max="33" min="33" width="14"/>
    <col customWidth="1" max="34" min="34" width="13"/>
    <col customWidth="1" max="35" min="35" width="14"/>
    <col customWidth="1" max="36" min="36" width="14"/>
    <col customWidth="1" max="37" min="37" width="14"/>
    <col customWidth="1" max="38" min="38" width="15"/>
    <col customWidth="1" max="39" min="39" width="14"/>
    <col customWidth="1" max="40" min="40" width="14"/>
    <col customWidth="1" max="41" min="41" width="14"/>
    <col customWidth="1" max="42" min="42" width="14"/>
    <col customWidth="1" max="43" min="43" width="14"/>
  </cols>
  <sheetData>
    <row r="1" spans="1:43">
      <c r="A1" s="1" t="s">
        <v>534</v>
      </c>
      <c r="B1" s="2" t="s">
        <v>535</v>
      </c>
      <c r="C1" s="2" t="s">
        <v>536</v>
      </c>
      <c r="D1" s="2" t="s">
        <v>537</v>
      </c>
      <c r="E1" s="2" t="s">
        <v>538</v>
      </c>
      <c r="F1" s="2" t="s">
        <v>539</v>
      </c>
      <c r="G1" s="2" t="s">
        <v>540</v>
      </c>
      <c r="H1" s="2" t="s">
        <v>541</v>
      </c>
      <c r="I1" s="2" t="s">
        <v>542</v>
      </c>
      <c r="J1" s="2" t="s">
        <v>543</v>
      </c>
      <c r="K1" s="2" t="s">
        <v>544</v>
      </c>
      <c r="L1" s="2" t="s">
        <v>545</v>
      </c>
      <c r="M1" s="2" t="s">
        <v>546</v>
      </c>
      <c r="N1" s="2" t="s">
        <v>547</v>
      </c>
      <c r="O1" s="2" t="s">
        <v>548</v>
      </c>
      <c r="P1" s="2" t="s">
        <v>549</v>
      </c>
      <c r="Q1" s="2" t="s">
        <v>550</v>
      </c>
      <c r="R1" s="2" t="s">
        <v>2</v>
      </c>
      <c r="S1" s="2" t="s">
        <v>73</v>
      </c>
      <c r="T1" s="2" t="s">
        <v>21</v>
      </c>
      <c r="U1" s="2" t="s">
        <v>551</v>
      </c>
      <c r="V1" s="2" t="s">
        <v>552</v>
      </c>
      <c r="W1" s="2" t="s">
        <v>553</v>
      </c>
      <c r="X1" s="2" t="s">
        <v>554</v>
      </c>
      <c r="Y1" s="2" t="s">
        <v>555</v>
      </c>
      <c r="Z1" s="2" t="s">
        <v>556</v>
      </c>
      <c r="AA1" s="2" t="s">
        <v>557</v>
      </c>
      <c r="AB1" s="2" t="s">
        <v>558</v>
      </c>
      <c r="AC1" s="2" t="s">
        <v>559</v>
      </c>
      <c r="AD1" s="2" t="s">
        <v>560</v>
      </c>
      <c r="AE1" s="2" t="s">
        <v>561</v>
      </c>
      <c r="AF1" s="2" t="s">
        <v>562</v>
      </c>
      <c r="AG1" s="2" t="s">
        <v>563</v>
      </c>
      <c r="AH1" s="2" t="s">
        <v>564</v>
      </c>
      <c r="AI1" s="2" t="s">
        <v>565</v>
      </c>
      <c r="AJ1" s="2" t="s">
        <v>566</v>
      </c>
      <c r="AK1" s="2" t="s">
        <v>567</v>
      </c>
      <c r="AL1" s="2" t="s">
        <v>568</v>
      </c>
      <c r="AM1" s="2" t="s">
        <v>569</v>
      </c>
      <c r="AN1" s="2" t="s">
        <v>570</v>
      </c>
      <c r="AO1" s="2" t="s">
        <v>571</v>
      </c>
      <c r="AP1" s="2" t="s">
        <v>572</v>
      </c>
      <c r="AQ1" s="2" t="s">
        <v>573</v>
      </c>
    </row>
    <row r="2" spans="1:43">
      <c r="A2" s="4" t="s">
        <v>574</v>
      </c>
      <c r="R2" s="5" t="n">
        <v>813008000</v>
      </c>
      <c r="T2" s="5" t="n">
        <v>751845000</v>
      </c>
    </row>
    <row r="3" spans="1:43">
      <c r="A3" s="4" t="s">
        <v>575</v>
      </c>
      <c r="AF3" s="5" t="n">
        <v>39000000</v>
      </c>
    </row>
    <row r="4" spans="1:43">
      <c r="A4" s="4" t="s">
        <v>576</v>
      </c>
      <c r="R4" s="6" t="n">
        <v>587494000</v>
      </c>
      <c r="T4" s="6" t="n">
        <v>564709000</v>
      </c>
    </row>
    <row r="5" spans="1:43">
      <c r="A5" s="4" t="s">
        <v>577</v>
      </c>
      <c r="N5" s="5" t="n">
        <v>400000000</v>
      </c>
    </row>
    <row r="6" spans="1:43">
      <c r="A6" s="4" t="s">
        <v>578</v>
      </c>
      <c r="R6" s="6" t="n">
        <v>45782000</v>
      </c>
      <c r="S6" s="5" t="n">
        <v>26956000</v>
      </c>
    </row>
    <row r="7" spans="1:43">
      <c r="A7" s="4" t="s">
        <v>579</v>
      </c>
      <c r="R7" s="5" t="n">
        <v>34401000</v>
      </c>
      <c r="S7" s="5" t="n">
        <v>17102000</v>
      </c>
    </row>
    <row r="8" spans="1:43">
      <c r="A8" s="4" t="s">
        <v>471</v>
      </c>
    </row>
    <row r="9" spans="1:43">
      <c r="A9" s="4" t="s">
        <v>580</v>
      </c>
      <c r="R9" s="4" t="s">
        <v>581</v>
      </c>
    </row>
    <row r="10" spans="1:43">
      <c r="A10" s="4" t="s">
        <v>475</v>
      </c>
    </row>
    <row r="11" spans="1:43">
      <c r="A11" s="4" t="s">
        <v>580</v>
      </c>
      <c r="R11" s="4" t="s">
        <v>582</v>
      </c>
    </row>
    <row r="12" spans="1:43">
      <c r="A12" s="4" t="s">
        <v>583</v>
      </c>
    </row>
    <row r="13" spans="1:43">
      <c r="A13" s="4" t="s">
        <v>584</v>
      </c>
      <c r="H13" s="5" t="n">
        <v>9326000</v>
      </c>
      <c r="I13" s="5" t="n">
        <v>9388000</v>
      </c>
    </row>
    <row r="14" spans="1:43">
      <c r="A14" s="4" t="s">
        <v>585</v>
      </c>
      <c r="T14" s="6" t="n">
        <v>299837000</v>
      </c>
    </row>
    <row r="15" spans="1:43">
      <c r="A15" s="4" t="s">
        <v>574</v>
      </c>
      <c r="R15" s="5" t="n">
        <v>0</v>
      </c>
      <c r="T15" s="5" t="n">
        <v>0</v>
      </c>
    </row>
    <row r="16" spans="1:43">
      <c r="A16" s="4" t="s">
        <v>586</v>
      </c>
      <c r="AL16" s="5" t="n">
        <v>1000000000</v>
      </c>
    </row>
    <row r="17" spans="1:43">
      <c r="A17" s="4" t="s">
        <v>587</v>
      </c>
    </row>
    <row r="18" spans="1:43">
      <c r="A18" s="4" t="s">
        <v>576</v>
      </c>
      <c r="R18" s="6" t="n">
        <v>64188000</v>
      </c>
    </row>
    <row r="19" spans="1:43">
      <c r="A19" s="4" t="s">
        <v>588</v>
      </c>
      <c r="R19" s="6" t="n">
        <v>794000</v>
      </c>
    </row>
    <row r="20" spans="1:43">
      <c r="A20" s="4" t="s">
        <v>589</v>
      </c>
    </row>
    <row r="21" spans="1:43">
      <c r="A21" s="4" t="s">
        <v>590</v>
      </c>
      <c r="R21" s="6" t="n">
        <v>32022000</v>
      </c>
    </row>
    <row r="22" spans="1:43">
      <c r="A22" s="4" t="s">
        <v>576</v>
      </c>
      <c r="R22" s="6" t="n">
        <v>523305000</v>
      </c>
    </row>
    <row r="23" spans="1:43">
      <c r="A23" s="4" t="s">
        <v>578</v>
      </c>
      <c r="R23" s="5" t="n">
        <v>15813000</v>
      </c>
    </row>
    <row r="24" spans="1:43">
      <c r="A24" s="4" t="s">
        <v>591</v>
      </c>
    </row>
    <row r="25" spans="1:43">
      <c r="A25" s="4" t="s">
        <v>592</v>
      </c>
      <c r="R25" s="4" t="s">
        <v>593</v>
      </c>
      <c r="T25" s="4" t="s">
        <v>594</v>
      </c>
    </row>
    <row r="26" spans="1:43">
      <c r="A26" s="4" t="s">
        <v>595</v>
      </c>
    </row>
    <row r="27" spans="1:43">
      <c r="A27" s="4" t="s">
        <v>596</v>
      </c>
      <c r="R27" s="4" t="s">
        <v>597</v>
      </c>
      <c r="T27" s="4" t="s">
        <v>597</v>
      </c>
    </row>
    <row r="28" spans="1:43">
      <c r="A28" s="4" t="s">
        <v>598</v>
      </c>
    </row>
    <row r="29" spans="1:43">
      <c r="A29" s="4" t="s">
        <v>596</v>
      </c>
      <c r="R29" s="4" t="s">
        <v>599</v>
      </c>
      <c r="T29" s="4" t="s">
        <v>600</v>
      </c>
    </row>
    <row r="30" spans="1:43">
      <c r="A30" s="4" t="s">
        <v>601</v>
      </c>
    </row>
    <row r="31" spans="1:43">
      <c r="A31" s="4" t="s">
        <v>602</v>
      </c>
      <c r="AN31" s="5" t="n">
        <v>75000000</v>
      </c>
    </row>
    <row r="32" spans="1:43">
      <c r="A32" s="4" t="s">
        <v>584</v>
      </c>
      <c r="J32" s="5" t="n">
        <v>1000000</v>
      </c>
    </row>
    <row r="33" spans="1:43">
      <c r="A33" s="4" t="s">
        <v>585</v>
      </c>
      <c r="O33" s="5" t="n">
        <v>1000000</v>
      </c>
      <c r="R33" s="5" t="n">
        <v>9125000</v>
      </c>
    </row>
    <row r="34" spans="1:43">
      <c r="A34" s="4" t="s">
        <v>574</v>
      </c>
      <c r="R34" s="6" t="n">
        <v>0</v>
      </c>
      <c r="T34" s="5" t="n">
        <v>9125000</v>
      </c>
    </row>
    <row r="35" spans="1:43">
      <c r="A35" s="4" t="s">
        <v>603</v>
      </c>
    </row>
    <row r="36" spans="1:43">
      <c r="A36" s="4" t="s">
        <v>602</v>
      </c>
      <c r="AO36" s="5" t="n">
        <v>150000000</v>
      </c>
    </row>
    <row r="37" spans="1:43">
      <c r="A37" s="4" t="s">
        <v>584</v>
      </c>
      <c r="L37" s="5" t="n">
        <v>6000000</v>
      </c>
    </row>
    <row r="38" spans="1:43">
      <c r="A38" s="4" t="s">
        <v>574</v>
      </c>
      <c r="R38" s="6" t="n">
        <v>27000000</v>
      </c>
      <c r="T38" s="6" t="n">
        <v>32000000</v>
      </c>
      <c r="AG38" s="5" t="n">
        <v>66000000</v>
      </c>
    </row>
    <row r="39" spans="1:43">
      <c r="A39" s="4" t="s">
        <v>604</v>
      </c>
      <c r="R39" s="6" t="n">
        <v>5000000</v>
      </c>
    </row>
    <row r="40" spans="1:43">
      <c r="A40" s="4" t="s">
        <v>590</v>
      </c>
      <c r="R40" s="6" t="n">
        <v>12000000</v>
      </c>
    </row>
    <row r="41" spans="1:43">
      <c r="A41" s="4" t="s">
        <v>605</v>
      </c>
    </row>
    <row r="42" spans="1:43">
      <c r="A42" s="4" t="s">
        <v>602</v>
      </c>
      <c r="AO42" s="5" t="n">
        <v>75000000</v>
      </c>
    </row>
    <row r="43" spans="1:43">
      <c r="A43" s="4" t="s">
        <v>606</v>
      </c>
    </row>
    <row r="44" spans="1:43">
      <c r="A44" s="4" t="s">
        <v>602</v>
      </c>
      <c r="AK44" s="5" t="n">
        <v>120000000</v>
      </c>
    </row>
    <row r="45" spans="1:43">
      <c r="A45" s="4" t="s">
        <v>574</v>
      </c>
      <c r="R45" s="6" t="n">
        <v>0</v>
      </c>
      <c r="T45" s="6" t="n">
        <v>0</v>
      </c>
    </row>
    <row r="46" spans="1:43">
      <c r="A46" s="4" t="s">
        <v>607</v>
      </c>
    </row>
    <row r="47" spans="1:43">
      <c r="A47" s="4" t="s">
        <v>602</v>
      </c>
      <c r="AH47" s="5" t="n">
        <v>38500000</v>
      </c>
    </row>
    <row r="48" spans="1:43">
      <c r="A48" s="4" t="s">
        <v>608</v>
      </c>
    </row>
    <row r="49" spans="1:43">
      <c r="A49" s="4" t="s">
        <v>602</v>
      </c>
      <c r="AH49" s="6" t="n">
        <v>42000000</v>
      </c>
    </row>
    <row r="50" spans="1:43">
      <c r="A50" s="4" t="s">
        <v>609</v>
      </c>
    </row>
    <row r="51" spans="1:43">
      <c r="A51" s="4" t="s">
        <v>602</v>
      </c>
      <c r="AH51" s="6" t="n">
        <v>21000000</v>
      </c>
    </row>
    <row r="52" spans="1:43">
      <c r="A52" s="4" t="s">
        <v>610</v>
      </c>
    </row>
    <row r="53" spans="1:43">
      <c r="A53" s="4" t="s">
        <v>602</v>
      </c>
      <c r="AH53" s="6" t="n">
        <v>7470000</v>
      </c>
    </row>
    <row r="54" spans="1:43">
      <c r="A54" s="4" t="s">
        <v>611</v>
      </c>
    </row>
    <row r="55" spans="1:43">
      <c r="A55" s="4" t="s">
        <v>602</v>
      </c>
      <c r="AH55" s="5" t="n">
        <v>7470000</v>
      </c>
    </row>
    <row r="56" spans="1:43">
      <c r="A56" s="4" t="s">
        <v>612</v>
      </c>
    </row>
    <row r="57" spans="1:43">
      <c r="A57" s="4" t="s">
        <v>585</v>
      </c>
      <c r="T57" s="6" t="n">
        <v>19425000</v>
      </c>
    </row>
    <row r="58" spans="1:43">
      <c r="A58" s="4" t="s">
        <v>613</v>
      </c>
    </row>
    <row r="59" spans="1:43">
      <c r="A59" s="4" t="s">
        <v>602</v>
      </c>
      <c r="AJ59" s="5" t="n">
        <v>229200000</v>
      </c>
    </row>
    <row r="60" spans="1:43">
      <c r="A60" s="4" t="s">
        <v>574</v>
      </c>
      <c r="R60" s="6" t="n">
        <v>140062000</v>
      </c>
      <c r="T60" s="6" t="n">
        <v>147702000</v>
      </c>
    </row>
    <row r="61" spans="1:43">
      <c r="A61" s="4" t="s">
        <v>614</v>
      </c>
    </row>
    <row r="62" spans="1:43">
      <c r="A62" s="4" t="s">
        <v>574</v>
      </c>
      <c r="R62" s="6" t="n">
        <v>91677000</v>
      </c>
    </row>
    <row r="63" spans="1:43">
      <c r="A63" s="4" t="s">
        <v>604</v>
      </c>
      <c r="R63" s="6" t="n">
        <v>1273400</v>
      </c>
    </row>
    <row r="64" spans="1:43">
      <c r="A64" s="4" t="s">
        <v>590</v>
      </c>
      <c r="R64" s="6" t="n">
        <v>40744800</v>
      </c>
    </row>
    <row r="65" spans="1:43">
      <c r="A65" s="4" t="s">
        <v>615</v>
      </c>
    </row>
    <row r="66" spans="1:43">
      <c r="A66" s="4" t="s">
        <v>574</v>
      </c>
      <c r="R66" s="6" t="n">
        <v>48385000</v>
      </c>
    </row>
    <row r="67" spans="1:43">
      <c r="A67" s="4" t="s">
        <v>604</v>
      </c>
      <c r="R67" s="6" t="n">
        <v>1273400</v>
      </c>
    </row>
    <row r="68" spans="1:43">
      <c r="A68" s="4" t="s">
        <v>590</v>
      </c>
      <c r="R68" s="6" t="n">
        <v>40744800</v>
      </c>
    </row>
    <row r="69" spans="1:43">
      <c r="A69" s="4" t="s">
        <v>616</v>
      </c>
    </row>
    <row r="70" spans="1:43">
      <c r="A70" s="4" t="s">
        <v>602</v>
      </c>
      <c r="AI70" s="5" t="n">
        <v>152800000</v>
      </c>
    </row>
    <row r="71" spans="1:43">
      <c r="A71" s="4" t="s">
        <v>574</v>
      </c>
      <c r="R71" s="6" t="n">
        <v>88678000</v>
      </c>
      <c r="T71" s="6" t="n">
        <v>94135000</v>
      </c>
    </row>
    <row r="72" spans="1:43">
      <c r="A72" s="4" t="s">
        <v>617</v>
      </c>
    </row>
    <row r="73" spans="1:43">
      <c r="A73" s="4" t="s">
        <v>574</v>
      </c>
      <c r="R73" s="6" t="n">
        <v>43657000</v>
      </c>
    </row>
    <row r="74" spans="1:43">
      <c r="A74" s="4" t="s">
        <v>604</v>
      </c>
      <c r="R74" s="6" t="n">
        <v>1364300</v>
      </c>
    </row>
    <row r="75" spans="1:43">
      <c r="A75" s="4" t="s">
        <v>590</v>
      </c>
      <c r="R75" s="6" t="n">
        <v>38199600</v>
      </c>
    </row>
    <row r="76" spans="1:43">
      <c r="A76" s="4" t="s">
        <v>618</v>
      </c>
    </row>
    <row r="77" spans="1:43">
      <c r="A77" s="4" t="s">
        <v>574</v>
      </c>
      <c r="R77" s="6" t="n">
        <v>45021000</v>
      </c>
    </row>
    <row r="78" spans="1:43">
      <c r="A78" s="4" t="s">
        <v>604</v>
      </c>
      <c r="R78" s="6" t="n">
        <v>1364300</v>
      </c>
    </row>
    <row r="79" spans="1:43">
      <c r="A79" s="4" t="s">
        <v>590</v>
      </c>
      <c r="R79" s="6" t="n">
        <v>38199600</v>
      </c>
    </row>
    <row r="80" spans="1:43">
      <c r="A80" s="4" t="s">
        <v>619</v>
      </c>
    </row>
    <row r="81" spans="1:43">
      <c r="A81" s="4" t="s">
        <v>602</v>
      </c>
      <c r="AE81" s="5" t="n">
        <v>39000000</v>
      </c>
    </row>
    <row r="82" spans="1:43">
      <c r="A82" s="4" t="s">
        <v>574</v>
      </c>
      <c r="R82" s="6" t="n">
        <v>26000000</v>
      </c>
      <c r="T82" s="6" t="n">
        <v>28167000</v>
      </c>
    </row>
    <row r="83" spans="1:43">
      <c r="A83" s="4" t="s">
        <v>604</v>
      </c>
      <c r="R83" s="6" t="n">
        <v>1083300</v>
      </c>
    </row>
    <row r="84" spans="1:43">
      <c r="A84" s="4" t="s">
        <v>590</v>
      </c>
      <c r="R84" s="6" t="n">
        <v>17333300</v>
      </c>
    </row>
    <row r="85" spans="1:43">
      <c r="A85" s="4" t="s">
        <v>620</v>
      </c>
    </row>
    <row r="86" spans="1:43">
      <c r="A86" s="4" t="s">
        <v>602</v>
      </c>
      <c r="AM86" s="5" t="n">
        <v>150000000</v>
      </c>
    </row>
    <row r="87" spans="1:43">
      <c r="A87" s="4" t="s">
        <v>621</v>
      </c>
    </row>
    <row r="88" spans="1:43">
      <c r="A88" s="4" t="s">
        <v>602</v>
      </c>
      <c r="AM88" s="5" t="n">
        <v>75000000</v>
      </c>
    </row>
    <row r="89" spans="1:43">
      <c r="A89" s="4" t="s">
        <v>622</v>
      </c>
    </row>
    <row r="90" spans="1:43">
      <c r="A90" s="4" t="s">
        <v>602</v>
      </c>
      <c r="AP90" s="5" t="n">
        <v>90000000</v>
      </c>
    </row>
    <row r="91" spans="1:43">
      <c r="A91" s="4" t="s">
        <v>623</v>
      </c>
    </row>
    <row r="92" spans="1:43">
      <c r="A92" s="4" t="s">
        <v>584</v>
      </c>
      <c r="F92" s="5" t="n">
        <v>4000000</v>
      </c>
      <c r="K92" s="5" t="n">
        <v>4000000</v>
      </c>
    </row>
    <row r="93" spans="1:43">
      <c r="A93" s="4" t="s">
        <v>574</v>
      </c>
      <c r="R93" s="6" t="n">
        <v>71625000</v>
      </c>
      <c r="T93" s="6" t="n">
        <v>77875000</v>
      </c>
      <c r="AD93" s="5" t="n">
        <v>116500000</v>
      </c>
    </row>
    <row r="94" spans="1:43">
      <c r="A94" s="4" t="s">
        <v>604</v>
      </c>
      <c r="R94" s="6" t="n">
        <v>3125000</v>
      </c>
    </row>
    <row r="95" spans="1:43">
      <c r="A95" s="4" t="s">
        <v>590</v>
      </c>
      <c r="R95" s="6" t="n">
        <v>43500000</v>
      </c>
    </row>
    <row r="96" spans="1:43">
      <c r="A96" s="4" t="s">
        <v>624</v>
      </c>
    </row>
    <row r="97" spans="1:43">
      <c r="A97" s="4" t="s">
        <v>602</v>
      </c>
      <c r="AQ97" s="5" t="n">
        <v>90000000</v>
      </c>
    </row>
    <row r="98" spans="1:43">
      <c r="A98" s="4" t="s">
        <v>625</v>
      </c>
    </row>
    <row r="99" spans="1:43">
      <c r="A99" s="4" t="s">
        <v>574</v>
      </c>
      <c r="R99" s="6" t="n">
        <v>19680000</v>
      </c>
      <c r="T99" s="6" t="n">
        <v>21280000</v>
      </c>
      <c r="AC99" s="5" t="n">
        <v>37500000</v>
      </c>
    </row>
    <row r="100" spans="1:43">
      <c r="A100" s="4" t="s">
        <v>590</v>
      </c>
      <c r="R100" s="6" t="n">
        <v>11680000</v>
      </c>
    </row>
    <row r="101" spans="1:43">
      <c r="A101" s="4" t="s">
        <v>626</v>
      </c>
      <c r="R101" s="6" t="n">
        <v>800000</v>
      </c>
    </row>
    <row r="102" spans="1:43">
      <c r="A102" s="4" t="s">
        <v>627</v>
      </c>
    </row>
    <row r="103" spans="1:43">
      <c r="A103" s="4" t="s">
        <v>602</v>
      </c>
      <c r="J103" s="5" t="n">
        <v>17625000</v>
      </c>
    </row>
    <row r="104" spans="1:43">
      <c r="A104" s="4" t="s">
        <v>574</v>
      </c>
      <c r="R104" s="6" t="n">
        <v>14475000</v>
      </c>
      <c r="T104" s="6" t="n">
        <v>15375000</v>
      </c>
    </row>
    <row r="105" spans="1:43">
      <c r="A105" s="4" t="s">
        <v>590</v>
      </c>
      <c r="R105" s="6" t="n">
        <v>8625000</v>
      </c>
    </row>
    <row r="106" spans="1:43">
      <c r="A106" s="4" t="s">
        <v>626</v>
      </c>
      <c r="R106" s="6" t="n">
        <v>450000</v>
      </c>
    </row>
    <row r="107" spans="1:43">
      <c r="A107" s="4" t="s">
        <v>628</v>
      </c>
      <c r="AB107" s="5" t="n">
        <v>17625000</v>
      </c>
    </row>
    <row r="108" spans="1:43">
      <c r="A108" s="4" t="s">
        <v>629</v>
      </c>
    </row>
    <row r="109" spans="1:43">
      <c r="A109" s="4" t="s">
        <v>602</v>
      </c>
      <c r="AA109" s="5" t="n">
        <v>233000000</v>
      </c>
    </row>
    <row r="110" spans="1:43">
      <c r="A110" s="4" t="s">
        <v>584</v>
      </c>
      <c r="C110" s="5" t="n">
        <v>5805000</v>
      </c>
      <c r="G110" s="5" t="n">
        <v>4477000</v>
      </c>
    </row>
    <row r="111" spans="1:43">
      <c r="A111" s="4" t="s">
        <v>574</v>
      </c>
      <c r="R111" s="6" t="n">
        <v>174187000</v>
      </c>
      <c r="T111" s="6" t="n">
        <v>198986000</v>
      </c>
    </row>
    <row r="112" spans="1:43">
      <c r="A112" s="4" t="s">
        <v>590</v>
      </c>
      <c r="R112" s="6" t="n">
        <v>83971000</v>
      </c>
    </row>
    <row r="113" spans="1:43">
      <c r="A113" s="4" t="s">
        <v>630</v>
      </c>
    </row>
    <row r="114" spans="1:43">
      <c r="A114" s="4" t="s">
        <v>602</v>
      </c>
      <c r="Z114" s="5" t="n">
        <v>48000000</v>
      </c>
    </row>
    <row r="115" spans="1:43">
      <c r="A115" s="4" t="s">
        <v>631</v>
      </c>
    </row>
    <row r="116" spans="1:43">
      <c r="A116" s="4" t="s">
        <v>574</v>
      </c>
      <c r="R116" s="6" t="n">
        <v>22800000</v>
      </c>
    </row>
    <row r="117" spans="1:43">
      <c r="A117" s="4" t="s">
        <v>590</v>
      </c>
      <c r="R117" s="6" t="n">
        <v>12800000</v>
      </c>
    </row>
    <row r="118" spans="1:43">
      <c r="A118" s="4" t="s">
        <v>626</v>
      </c>
      <c r="R118" s="6" t="n">
        <v>400000</v>
      </c>
    </row>
    <row r="119" spans="1:43">
      <c r="A119" s="4" t="s">
        <v>632</v>
      </c>
    </row>
    <row r="120" spans="1:43">
      <c r="A120" s="4" t="s">
        <v>574</v>
      </c>
      <c r="R120" s="6" t="n">
        <v>22800000</v>
      </c>
    </row>
    <row r="121" spans="1:43">
      <c r="A121" s="4" t="s">
        <v>590</v>
      </c>
      <c r="R121" s="6" t="n">
        <v>12800000</v>
      </c>
    </row>
    <row r="122" spans="1:43">
      <c r="A122" s="4" t="s">
        <v>626</v>
      </c>
      <c r="R122" s="6" t="n">
        <v>400000</v>
      </c>
    </row>
    <row r="123" spans="1:43">
      <c r="A123" s="4" t="s">
        <v>633</v>
      </c>
    </row>
    <row r="124" spans="1:43">
      <c r="A124" s="4" t="s">
        <v>574</v>
      </c>
      <c r="R124" s="6" t="n">
        <v>22560000</v>
      </c>
      <c r="T124" s="6" t="n">
        <v>25000000</v>
      </c>
    </row>
    <row r="125" spans="1:43">
      <c r="A125" s="4" t="s">
        <v>628</v>
      </c>
      <c r="Y125" s="5" t="n">
        <v>25000000</v>
      </c>
    </row>
    <row r="126" spans="1:43">
      <c r="A126" s="4" t="s">
        <v>634</v>
      </c>
    </row>
    <row r="127" spans="1:43">
      <c r="A127" s="4" t="s">
        <v>574</v>
      </c>
      <c r="R127" s="6" t="n">
        <v>11280000</v>
      </c>
    </row>
    <row r="128" spans="1:43">
      <c r="A128" s="4" t="s">
        <v>590</v>
      </c>
      <c r="R128" s="6" t="n">
        <v>6400000</v>
      </c>
    </row>
    <row r="129" spans="1:43">
      <c r="A129" s="4" t="s">
        <v>626</v>
      </c>
      <c r="R129" s="6" t="n">
        <v>610000</v>
      </c>
    </row>
    <row r="130" spans="1:43">
      <c r="A130" s="4" t="s">
        <v>635</v>
      </c>
    </row>
    <row r="131" spans="1:43">
      <c r="A131" s="4" t="s">
        <v>602</v>
      </c>
      <c r="X131" s="5" t="n">
        <v>55000000</v>
      </c>
    </row>
    <row r="132" spans="1:43">
      <c r="A132" s="4" t="s">
        <v>574</v>
      </c>
      <c r="R132" s="6" t="n">
        <v>47141000</v>
      </c>
      <c r="T132" s="6" t="n">
        <v>55000000</v>
      </c>
    </row>
    <row r="133" spans="1:43">
      <c r="A133" s="4" t="s">
        <v>636</v>
      </c>
    </row>
    <row r="134" spans="1:43">
      <c r="A134" s="4" t="s">
        <v>574</v>
      </c>
      <c r="R134" s="6" t="n">
        <v>24000000</v>
      </c>
    </row>
    <row r="135" spans="1:43">
      <c r="A135" s="4" t="s">
        <v>637</v>
      </c>
      <c r="E135" s="5" t="n">
        <v>28000000</v>
      </c>
    </row>
    <row r="136" spans="1:43">
      <c r="A136" s="4" t="s">
        <v>638</v>
      </c>
    </row>
    <row r="137" spans="1:43">
      <c r="A137" s="4" t="s">
        <v>574</v>
      </c>
      <c r="R137" s="6" t="n">
        <v>23141000</v>
      </c>
    </row>
    <row r="138" spans="1:43">
      <c r="A138" s="4" t="s">
        <v>637</v>
      </c>
      <c r="D138" s="5" t="n">
        <v>27000000</v>
      </c>
    </row>
    <row r="139" spans="1:43">
      <c r="A139" s="4" t="s">
        <v>639</v>
      </c>
    </row>
    <row r="140" spans="1:43">
      <c r="A140" s="4" t="s">
        <v>584</v>
      </c>
      <c r="B140" s="5" t="n">
        <v>3859000</v>
      </c>
    </row>
    <row r="141" spans="1:43">
      <c r="A141" s="4" t="s">
        <v>640</v>
      </c>
    </row>
    <row r="142" spans="1:43">
      <c r="A142" s="4" t="s">
        <v>602</v>
      </c>
      <c r="W142" s="5" t="n">
        <v>136000000</v>
      </c>
    </row>
    <row r="143" spans="1:43">
      <c r="A143" s="4" t="s">
        <v>574</v>
      </c>
      <c r="R143" s="6" t="n">
        <v>136000000</v>
      </c>
      <c r="T143" s="6" t="n">
        <v>0</v>
      </c>
    </row>
    <row r="144" spans="1:43">
      <c r="A144" s="4" t="s">
        <v>590</v>
      </c>
      <c r="R144" s="6" t="n">
        <v>14400000</v>
      </c>
    </row>
    <row r="145" spans="1:43">
      <c r="A145" s="4" t="s">
        <v>641</v>
      </c>
    </row>
    <row r="146" spans="1:43">
      <c r="A146" s="4" t="s">
        <v>602</v>
      </c>
      <c r="V146" s="5" t="n">
        <v>68000000</v>
      </c>
    </row>
    <row r="147" spans="1:43">
      <c r="A147" s="4" t="s">
        <v>590</v>
      </c>
      <c r="R147" s="6" t="n">
        <v>26000000</v>
      </c>
    </row>
    <row r="148" spans="1:43">
      <c r="A148" s="4" t="s">
        <v>626</v>
      </c>
      <c r="R148" s="6" t="n">
        <v>1500000</v>
      </c>
    </row>
    <row r="149" spans="1:43">
      <c r="A149" s="4" t="s">
        <v>642</v>
      </c>
    </row>
    <row r="150" spans="1:43">
      <c r="A150" s="4" t="s">
        <v>602</v>
      </c>
      <c r="U150" s="5" t="n">
        <v>150000000</v>
      </c>
    </row>
    <row r="151" spans="1:43">
      <c r="A151" s="4" t="s">
        <v>590</v>
      </c>
      <c r="R151" s="6" t="n">
        <v>26880000</v>
      </c>
    </row>
    <row r="152" spans="1:43">
      <c r="A152" s="4" t="s">
        <v>626</v>
      </c>
      <c r="R152" s="5" t="n">
        <v>963300</v>
      </c>
    </row>
    <row r="153" spans="1:43">
      <c r="A153" s="4" t="s">
        <v>643</v>
      </c>
    </row>
    <row r="154" spans="1:43">
      <c r="A154" s="4" t="s">
        <v>602</v>
      </c>
      <c r="AI154" s="5" t="n">
        <v>120000000</v>
      </c>
    </row>
    <row r="155" spans="1:43">
      <c r="A155" s="4" t="s">
        <v>584</v>
      </c>
      <c r="M155" s="5" t="n">
        <v>4586000</v>
      </c>
      <c r="P155" s="5" t="n">
        <v>4918000</v>
      </c>
      <c r="Q155" s="5" t="n">
        <v>3835000</v>
      </c>
    </row>
    <row r="156" spans="1:43">
      <c r="A156" s="4" t="s">
        <v>585</v>
      </c>
      <c r="T156" s="5" t="n">
        <v>2496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4</v>
      </c>
      <c r="B1" s="2" t="s">
        <v>2</v>
      </c>
      <c r="C1" s="2" t="s">
        <v>21</v>
      </c>
      <c r="D1" s="2" t="s">
        <v>559</v>
      </c>
      <c r="E1" s="2" t="s">
        <v>560</v>
      </c>
      <c r="F1" s="2" t="s">
        <v>563</v>
      </c>
    </row>
    <row r="2" spans="1:6">
      <c r="A2" s="4" t="s">
        <v>645</v>
      </c>
      <c r="B2" s="5" t="n">
        <v>813008000</v>
      </c>
      <c r="C2" s="5" t="n">
        <v>751845000</v>
      </c>
    </row>
    <row r="3" spans="1:6">
      <c r="A3" s="4" t="s">
        <v>646</v>
      </c>
      <c r="B3" s="6" t="n">
        <v>587494000</v>
      </c>
      <c r="C3" s="6" t="n">
        <v>564709000</v>
      </c>
    </row>
    <row r="4" spans="1:6">
      <c r="A4" s="4" t="s">
        <v>647</v>
      </c>
      <c r="B4" s="6" t="n">
        <v>1400502000</v>
      </c>
      <c r="C4" s="6" t="n">
        <v>1316554000</v>
      </c>
    </row>
    <row r="5" spans="1:6">
      <c r="A5" s="4" t="s">
        <v>648</v>
      </c>
      <c r="B5" s="6" t="n">
        <v>-8260000</v>
      </c>
      <c r="C5" s="6" t="n">
        <v>-8148000</v>
      </c>
    </row>
    <row r="6" spans="1:6">
      <c r="A6" s="4" t="s">
        <v>649</v>
      </c>
      <c r="B6" s="6" t="n">
        <v>1392242000</v>
      </c>
      <c r="C6" s="6" t="n">
        <v>1308406000</v>
      </c>
    </row>
    <row r="7" spans="1:6">
      <c r="A7" s="4" t="s">
        <v>650</v>
      </c>
      <c r="B7" s="6" t="n">
        <v>-195491000</v>
      </c>
      <c r="C7" s="6" t="n">
        <v>-151546000</v>
      </c>
    </row>
    <row r="8" spans="1:6">
      <c r="A8" s="4" t="s">
        <v>651</v>
      </c>
      <c r="B8" s="6" t="n">
        <v>2356000</v>
      </c>
      <c r="C8" s="6" t="n">
        <v>2384000</v>
      </c>
    </row>
    <row r="9" spans="1:6">
      <c r="A9" s="4" t="s">
        <v>652</v>
      </c>
      <c r="B9" s="6" t="n">
        <v>1199107000</v>
      </c>
      <c r="C9" s="6" t="n">
        <v>1159244000</v>
      </c>
    </row>
    <row r="10" spans="1:6">
      <c r="A10" s="4" t="s">
        <v>583</v>
      </c>
    </row>
    <row r="11" spans="1:6">
      <c r="A11" s="4" t="s">
        <v>645</v>
      </c>
      <c r="B11" s="6" t="n">
        <v>0</v>
      </c>
      <c r="C11" s="6" t="n">
        <v>0</v>
      </c>
    </row>
    <row r="12" spans="1:6">
      <c r="A12" s="4" t="s">
        <v>601</v>
      </c>
    </row>
    <row r="13" spans="1:6">
      <c r="A13" s="4" t="s">
        <v>645</v>
      </c>
      <c r="B13" s="6" t="n">
        <v>0</v>
      </c>
      <c r="C13" s="6" t="n">
        <v>9125000</v>
      </c>
    </row>
    <row r="14" spans="1:6">
      <c r="A14" s="4" t="s">
        <v>603</v>
      </c>
    </row>
    <row r="15" spans="1:6">
      <c r="A15" s="4" t="s">
        <v>645</v>
      </c>
      <c r="B15" s="6" t="n">
        <v>27000000</v>
      </c>
      <c r="C15" s="6" t="n">
        <v>32000000</v>
      </c>
      <c r="F15" s="5" t="n">
        <v>66000000</v>
      </c>
    </row>
    <row r="16" spans="1:6">
      <c r="A16" s="4" t="s">
        <v>606</v>
      </c>
    </row>
    <row r="17" spans="1:6">
      <c r="A17" s="4" t="s">
        <v>645</v>
      </c>
      <c r="B17" s="6" t="n">
        <v>0</v>
      </c>
      <c r="C17" s="6" t="n">
        <v>0</v>
      </c>
    </row>
    <row r="18" spans="1:6">
      <c r="A18" s="4" t="s">
        <v>613</v>
      </c>
    </row>
    <row r="19" spans="1:6">
      <c r="A19" s="4" t="s">
        <v>645</v>
      </c>
      <c r="B19" s="6" t="n">
        <v>140062000</v>
      </c>
      <c r="C19" s="6" t="n">
        <v>147702000</v>
      </c>
    </row>
    <row r="20" spans="1:6">
      <c r="A20" s="4" t="s">
        <v>616</v>
      </c>
    </row>
    <row r="21" spans="1:6">
      <c r="A21" s="4" t="s">
        <v>645</v>
      </c>
      <c r="B21" s="6" t="n">
        <v>88678000</v>
      </c>
      <c r="C21" s="6" t="n">
        <v>94135000</v>
      </c>
    </row>
    <row r="22" spans="1:6">
      <c r="A22" s="4" t="s">
        <v>653</v>
      </c>
    </row>
    <row r="23" spans="1:6">
      <c r="A23" s="4" t="s">
        <v>645</v>
      </c>
      <c r="B23" s="6" t="n">
        <v>0</v>
      </c>
      <c r="C23" s="6" t="n">
        <v>0</v>
      </c>
    </row>
    <row r="24" spans="1:6">
      <c r="A24" s="4" t="s">
        <v>619</v>
      </c>
    </row>
    <row r="25" spans="1:6">
      <c r="A25" s="4" t="s">
        <v>645</v>
      </c>
      <c r="B25" s="6" t="n">
        <v>26000000</v>
      </c>
      <c r="C25" s="6" t="n">
        <v>28167000</v>
      </c>
    </row>
    <row r="26" spans="1:6">
      <c r="A26" s="4" t="s">
        <v>623</v>
      </c>
    </row>
    <row r="27" spans="1:6">
      <c r="A27" s="4" t="s">
        <v>645</v>
      </c>
      <c r="B27" s="6" t="n">
        <v>71625000</v>
      </c>
      <c r="C27" s="6" t="n">
        <v>77875000</v>
      </c>
      <c r="E27" s="5" t="n">
        <v>116500000</v>
      </c>
    </row>
    <row r="28" spans="1:6">
      <c r="A28" s="4" t="s">
        <v>625</v>
      </c>
    </row>
    <row r="29" spans="1:6">
      <c r="A29" s="4" t="s">
        <v>645</v>
      </c>
      <c r="B29" s="6" t="n">
        <v>19680000</v>
      </c>
      <c r="C29" s="6" t="n">
        <v>21280000</v>
      </c>
      <c r="D29" s="5" t="n">
        <v>37500000</v>
      </c>
    </row>
    <row r="30" spans="1:6">
      <c r="A30" s="4" t="s">
        <v>627</v>
      </c>
    </row>
    <row r="31" spans="1:6">
      <c r="A31" s="4" t="s">
        <v>645</v>
      </c>
      <c r="B31" s="6" t="n">
        <v>14475000</v>
      </c>
      <c r="C31" s="6" t="n">
        <v>15375000</v>
      </c>
    </row>
    <row r="32" spans="1:6">
      <c r="A32" s="4" t="s">
        <v>629</v>
      </c>
    </row>
    <row r="33" spans="1:6">
      <c r="A33" s="4" t="s">
        <v>645</v>
      </c>
      <c r="B33" s="6" t="n">
        <v>174187000</v>
      </c>
      <c r="C33" s="6" t="n">
        <v>198986000</v>
      </c>
    </row>
    <row r="34" spans="1:6">
      <c r="A34" s="4" t="s">
        <v>654</v>
      </c>
    </row>
    <row r="35" spans="1:6">
      <c r="A35" s="4" t="s">
        <v>645</v>
      </c>
      <c r="B35" s="6" t="n">
        <v>45600000</v>
      </c>
      <c r="C35" s="6" t="n">
        <v>47200000</v>
      </c>
    </row>
    <row r="36" spans="1:6">
      <c r="A36" s="4" t="s">
        <v>633</v>
      </c>
    </row>
    <row r="37" spans="1:6">
      <c r="A37" s="4" t="s">
        <v>645</v>
      </c>
      <c r="B37" s="6" t="n">
        <v>22560000</v>
      </c>
      <c r="C37" s="6" t="n">
        <v>25000000</v>
      </c>
    </row>
    <row r="38" spans="1:6">
      <c r="A38" s="4" t="s">
        <v>635</v>
      </c>
    </row>
    <row r="39" spans="1:6">
      <c r="A39" s="4" t="s">
        <v>645</v>
      </c>
      <c r="B39" s="6" t="n">
        <v>47141000</v>
      </c>
      <c r="C39" s="6" t="n">
        <v>55000000</v>
      </c>
    </row>
    <row r="40" spans="1:6">
      <c r="A40" s="4" t="s">
        <v>640</v>
      </c>
    </row>
    <row r="41" spans="1:6">
      <c r="A41" s="4" t="s">
        <v>645</v>
      </c>
      <c r="B41" s="5" t="n">
        <v>136000000</v>
      </c>
      <c r="C41"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1</v>
      </c>
    </row>
    <row r="2" spans="1:3">
      <c r="A2" s="4" t="s">
        <v>656</v>
      </c>
      <c r="B2" s="5" t="n">
        <v>69215</v>
      </c>
    </row>
    <row r="3" spans="1:3">
      <c r="A3" s="4" t="s">
        <v>657</v>
      </c>
      <c r="B3" s="6" t="n">
        <v>219177</v>
      </c>
    </row>
    <row r="4" spans="1:3">
      <c r="A4" s="4" t="s">
        <v>658</v>
      </c>
      <c r="B4" s="6" t="n">
        <v>285288</v>
      </c>
    </row>
    <row r="5" spans="1:3">
      <c r="A5" s="4" t="s">
        <v>659</v>
      </c>
      <c r="B5" s="6" t="n">
        <v>85287</v>
      </c>
    </row>
    <row r="6" spans="1:3">
      <c r="A6" s="4" t="s">
        <v>660</v>
      </c>
      <c r="B6" s="6" t="n">
        <v>100558</v>
      </c>
    </row>
    <row r="7" spans="1:3">
      <c r="A7" s="4" t="s">
        <v>661</v>
      </c>
      <c r="B7" s="6" t="n">
        <v>640977</v>
      </c>
    </row>
    <row r="8" spans="1:3">
      <c r="A8" s="4" t="s">
        <v>121</v>
      </c>
      <c r="B8" s="5" t="n">
        <v>1400502</v>
      </c>
      <c r="C8" s="5" t="n">
        <v>13165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419</v>
      </c>
    </row>
    <row r="3" spans="1:2">
      <c r="A3" s="4" t="s">
        <v>463</v>
      </c>
      <c r="B3" s="5" t="n">
        <v>11474</v>
      </c>
    </row>
    <row r="4" spans="1:2">
      <c r="A4" s="4" t="s">
        <v>464</v>
      </c>
      <c r="B4" s="6" t="n">
        <v>1360</v>
      </c>
    </row>
    <row r="5" spans="1:2">
      <c r="A5" s="4" t="s">
        <v>663</v>
      </c>
      <c r="B5" s="6" t="n">
        <v>-1650</v>
      </c>
    </row>
    <row r="6" spans="1:2">
      <c r="A6" s="4" t="s">
        <v>467</v>
      </c>
      <c r="B6" s="6" t="n">
        <v>11184</v>
      </c>
    </row>
    <row r="7" spans="1:2">
      <c r="A7" s="4" t="s">
        <v>664</v>
      </c>
      <c r="B7" s="6" t="n">
        <v>-3696</v>
      </c>
    </row>
    <row r="8" spans="1:2">
      <c r="A8" s="4" t="s">
        <v>665</v>
      </c>
      <c r="B8" s="5" t="n">
        <v>7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66</v>
      </c>
      <c r="B1" s="2" t="s">
        <v>545</v>
      </c>
      <c r="C1" s="2" t="s">
        <v>667</v>
      </c>
      <c r="D1" s="2" t="s">
        <v>668</v>
      </c>
      <c r="E1" s="2" t="s">
        <v>2</v>
      </c>
      <c r="F1" s="2" t="s">
        <v>73</v>
      </c>
      <c r="G1" s="2" t="s">
        <v>669</v>
      </c>
      <c r="H1" s="2" t="s">
        <v>21</v>
      </c>
    </row>
    <row r="2" spans="1:8">
      <c r="A2" s="4" t="s">
        <v>670</v>
      </c>
      <c r="E2" s="5" t="n">
        <v>119116</v>
      </c>
      <c r="H2" s="5" t="n">
        <v>0</v>
      </c>
    </row>
    <row r="3" spans="1:8">
      <c r="A3" s="4" t="s">
        <v>671</v>
      </c>
      <c r="E3" s="6" t="n">
        <v>322405</v>
      </c>
      <c r="H3" s="6" t="n">
        <v>339332</v>
      </c>
    </row>
    <row r="4" spans="1:8">
      <c r="A4" s="4" t="s">
        <v>672</v>
      </c>
      <c r="E4" s="6" t="n">
        <v>452564</v>
      </c>
    </row>
    <row r="5" spans="1:8">
      <c r="A5" s="4" t="s">
        <v>673</v>
      </c>
      <c r="E5" s="6" t="n">
        <v>6825</v>
      </c>
      <c r="F5" s="5" t="n">
        <v>6825</v>
      </c>
    </row>
    <row r="6" spans="1:8">
      <c r="A6" s="4" t="s">
        <v>674</v>
      </c>
      <c r="E6" s="6" t="n">
        <v>57488</v>
      </c>
      <c r="H6" s="6" t="n">
        <v>50663</v>
      </c>
    </row>
    <row r="7" spans="1:8">
      <c r="A7" s="4" t="s">
        <v>675</v>
      </c>
      <c r="E7" s="6" t="n">
        <v>395076</v>
      </c>
      <c r="H7" s="5" t="n">
        <v>401901</v>
      </c>
    </row>
    <row r="8" spans="1:8">
      <c r="A8" s="4" t="s">
        <v>676</v>
      </c>
      <c r="E8" s="6" t="n">
        <v>325329</v>
      </c>
    </row>
    <row r="9" spans="1:8">
      <c r="A9" s="4" t="s">
        <v>677</v>
      </c>
      <c r="E9" s="6" t="n">
        <v>9879</v>
      </c>
      <c r="F9" s="5" t="n">
        <v>10854</v>
      </c>
    </row>
    <row r="10" spans="1:8">
      <c r="A10" s="4" t="s">
        <v>678</v>
      </c>
    </row>
    <row r="11" spans="1:8">
      <c r="A11" s="4" t="s">
        <v>679</v>
      </c>
      <c r="D11" s="4" t="s">
        <v>444</v>
      </c>
    </row>
    <row r="12" spans="1:8">
      <c r="A12" s="4" t="s">
        <v>680</v>
      </c>
      <c r="D12" s="5" t="n">
        <v>85572</v>
      </c>
    </row>
    <row r="13" spans="1:8">
      <c r="A13" s="4" t="s">
        <v>670</v>
      </c>
      <c r="E13" s="6" t="n">
        <v>119625</v>
      </c>
    </row>
    <row r="14" spans="1:8">
      <c r="A14" s="4" t="s">
        <v>681</v>
      </c>
    </row>
    <row r="15" spans="1:8">
      <c r="A15" s="4" t="s">
        <v>671</v>
      </c>
      <c r="E15" s="5" t="n">
        <v>58471</v>
      </c>
    </row>
    <row r="16" spans="1:8">
      <c r="A16" s="4" t="s">
        <v>682</v>
      </c>
    </row>
    <row r="17" spans="1:8">
      <c r="A17" s="4" t="s">
        <v>679</v>
      </c>
      <c r="C17" s="4" t="s">
        <v>683</v>
      </c>
    </row>
    <row r="18" spans="1:8">
      <c r="A18" s="4" t="s">
        <v>684</v>
      </c>
      <c r="G18" s="5" t="n">
        <v>12000</v>
      </c>
    </row>
    <row r="19" spans="1:8">
      <c r="A19" s="4" t="s">
        <v>685</v>
      </c>
    </row>
    <row r="20" spans="1:8">
      <c r="A20" s="4" t="s">
        <v>679</v>
      </c>
      <c r="B20" s="4" t="s">
        <v>6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6</v>
      </c>
      <c r="B1" s="2" t="s">
        <v>1</v>
      </c>
      <c r="C1" s="2" t="s">
        <v>687</v>
      </c>
    </row>
    <row r="2" spans="1:3">
      <c r="B2" s="2" t="s">
        <v>2</v>
      </c>
      <c r="C2" s="2" t="s">
        <v>21</v>
      </c>
    </row>
    <row r="3" spans="1:3">
      <c r="A3" s="4" t="s">
        <v>688</v>
      </c>
      <c r="B3" s="5" t="n">
        <v>42919</v>
      </c>
      <c r="C3" s="5" t="n">
        <v>51670</v>
      </c>
    </row>
    <row r="4" spans="1:3">
      <c r="A4" s="4" t="s">
        <v>689</v>
      </c>
      <c r="B4" s="6" t="n">
        <v>-4340</v>
      </c>
      <c r="C4" s="6" t="n">
        <v>-8751</v>
      </c>
    </row>
    <row r="5" spans="1:3">
      <c r="A5" s="4" t="s">
        <v>688</v>
      </c>
      <c r="B5" s="6" t="n">
        <v>38579</v>
      </c>
      <c r="C5" s="6" t="n">
        <v>42919</v>
      </c>
    </row>
    <row r="6" spans="1:3">
      <c r="A6" s="4" t="s">
        <v>690</v>
      </c>
      <c r="B6" s="6" t="n">
        <v>-27172</v>
      </c>
      <c r="C6" s="6" t="n">
        <v>-8752</v>
      </c>
    </row>
    <row r="7" spans="1:3">
      <c r="A7" s="4" t="s">
        <v>691</v>
      </c>
      <c r="B7" s="5" t="n">
        <v>11407</v>
      </c>
      <c r="C7" s="5" t="n">
        <v>34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124</v>
      </c>
      <c r="B4" s="5" t="n">
        <v>27136</v>
      </c>
      <c r="C4" s="5" t="n">
        <v>33467</v>
      </c>
    </row>
    <row r="5" spans="1:3">
      <c r="A5" s="3" t="s">
        <v>142</v>
      </c>
    </row>
    <row r="6" spans="1:3">
      <c r="A6" s="4" t="s">
        <v>143</v>
      </c>
      <c r="B6" s="6" t="n">
        <v>55719</v>
      </c>
      <c r="C6" s="6" t="n">
        <v>45963</v>
      </c>
    </row>
    <row r="7" spans="1:3">
      <c r="A7" s="4" t="s">
        <v>144</v>
      </c>
      <c r="B7" s="6" t="n">
        <v>-413</v>
      </c>
      <c r="C7" s="6" t="n">
        <v>-379</v>
      </c>
    </row>
    <row r="8" spans="1:3">
      <c r="A8" s="4" t="s">
        <v>145</v>
      </c>
      <c r="B8" s="6" t="n">
        <v>4042</v>
      </c>
      <c r="C8" s="6" t="n">
        <v>4041</v>
      </c>
    </row>
    <row r="9" spans="1:3">
      <c r="A9" s="4" t="s">
        <v>146</v>
      </c>
      <c r="B9" s="6" t="n">
        <v>1650</v>
      </c>
      <c r="C9" s="6" t="n">
        <v>1296</v>
      </c>
    </row>
    <row r="10" spans="1:3">
      <c r="A10" s="4" t="s">
        <v>147</v>
      </c>
      <c r="B10" s="6" t="n">
        <v>4471</v>
      </c>
      <c r="C10" s="6" t="n">
        <v>3358</v>
      </c>
    </row>
    <row r="11" spans="1:3">
      <c r="A11" s="4" t="s">
        <v>148</v>
      </c>
      <c r="B11" s="6" t="n">
        <v>95</v>
      </c>
      <c r="C11" s="6" t="n">
        <v>0</v>
      </c>
    </row>
    <row r="12" spans="1:3">
      <c r="A12" s="4" t="s">
        <v>149</v>
      </c>
      <c r="B12" s="6" t="n">
        <v>1545</v>
      </c>
      <c r="C12" s="6" t="n">
        <v>2127</v>
      </c>
    </row>
    <row r="13" spans="1:3">
      <c r="A13" s="4" t="s">
        <v>150</v>
      </c>
      <c r="B13" s="6" t="n">
        <v>0</v>
      </c>
      <c r="C13" s="6" t="n">
        <v>-5</v>
      </c>
    </row>
    <row r="14" spans="1:3">
      <c r="A14" s="4" t="s">
        <v>151</v>
      </c>
      <c r="B14" s="6" t="n">
        <v>625</v>
      </c>
      <c r="C14" s="6" t="n">
        <v>-61</v>
      </c>
    </row>
    <row r="15" spans="1:3">
      <c r="A15" s="4" t="s">
        <v>152</v>
      </c>
      <c r="B15" s="6" t="n">
        <v>18420</v>
      </c>
      <c r="C15" s="6" t="n">
        <v>861</v>
      </c>
    </row>
    <row r="16" spans="1:3">
      <c r="A16" s="4" t="s">
        <v>153</v>
      </c>
      <c r="B16" s="6" t="n">
        <v>3042</v>
      </c>
      <c r="C16" s="6" t="n">
        <v>0</v>
      </c>
    </row>
    <row r="17" spans="1:3">
      <c r="A17" s="4" t="s">
        <v>154</v>
      </c>
      <c r="B17" s="6" t="n">
        <v>-4299</v>
      </c>
      <c r="C17" s="6" t="n">
        <v>-5199</v>
      </c>
    </row>
    <row r="18" spans="1:3">
      <c r="A18" s="3" t="s">
        <v>155</v>
      </c>
    </row>
    <row r="19" spans="1:3">
      <c r="A19" s="4" t="s">
        <v>25</v>
      </c>
      <c r="B19" s="6" t="n">
        <v>1886</v>
      </c>
      <c r="C19" s="6" t="n">
        <v>-5746</v>
      </c>
    </row>
    <row r="20" spans="1:3">
      <c r="A20" s="4" t="s">
        <v>156</v>
      </c>
      <c r="B20" s="6" t="n">
        <v>3806</v>
      </c>
      <c r="C20" s="6" t="n">
        <v>2767</v>
      </c>
    </row>
    <row r="21" spans="1:3">
      <c r="A21" s="4" t="s">
        <v>157</v>
      </c>
      <c r="B21" s="6" t="n">
        <v>410</v>
      </c>
      <c r="C21" s="6" t="n">
        <v>-4</v>
      </c>
    </row>
    <row r="22" spans="1:3">
      <c r="A22" s="4" t="s">
        <v>29</v>
      </c>
      <c r="B22" s="6" t="n">
        <v>-2391</v>
      </c>
      <c r="C22" s="6" t="n">
        <v>-538</v>
      </c>
    </row>
    <row r="23" spans="1:3">
      <c r="A23" s="4" t="s">
        <v>32</v>
      </c>
      <c r="B23" s="6" t="n">
        <v>-679</v>
      </c>
      <c r="C23" s="6" t="n">
        <v>323</v>
      </c>
    </row>
    <row r="24" spans="1:3">
      <c r="A24" s="4" t="s">
        <v>50</v>
      </c>
      <c r="B24" s="6" t="n">
        <v>-2881</v>
      </c>
      <c r="C24" s="6" t="n">
        <v>544</v>
      </c>
    </row>
    <row r="25" spans="1:3">
      <c r="A25" s="4" t="s">
        <v>158</v>
      </c>
      <c r="B25" s="6" t="n">
        <v>7</v>
      </c>
      <c r="C25" s="6" t="n">
        <v>-48</v>
      </c>
    </row>
    <row r="26" spans="1:3">
      <c r="A26" s="4" t="s">
        <v>54</v>
      </c>
      <c r="B26" s="6" t="n">
        <v>110</v>
      </c>
      <c r="C26" s="6" t="n">
        <v>-71</v>
      </c>
    </row>
    <row r="27" spans="1:3">
      <c r="A27" s="4" t="s">
        <v>159</v>
      </c>
      <c r="B27" s="6" t="n">
        <v>1068</v>
      </c>
      <c r="C27" s="6" t="n">
        <v>-913</v>
      </c>
    </row>
    <row r="28" spans="1:3">
      <c r="A28" s="4" t="s">
        <v>56</v>
      </c>
      <c r="B28" s="6" t="n">
        <v>-63</v>
      </c>
      <c r="C28" s="6" t="n">
        <v>-86</v>
      </c>
    </row>
    <row r="29" spans="1:3">
      <c r="A29" s="4" t="s">
        <v>160</v>
      </c>
      <c r="B29" s="6" t="n">
        <v>-6280</v>
      </c>
      <c r="C29" s="6" t="n">
        <v>-11168</v>
      </c>
    </row>
    <row r="30" spans="1:3">
      <c r="A30" s="4" t="s">
        <v>161</v>
      </c>
      <c r="B30" s="6" t="n">
        <v>191</v>
      </c>
      <c r="C30" s="6" t="n">
        <v>-3567</v>
      </c>
    </row>
    <row r="31" spans="1:3">
      <c r="A31" s="4" t="s">
        <v>162</v>
      </c>
      <c r="B31" s="6" t="n">
        <v>107217</v>
      </c>
      <c r="C31" s="6" t="n">
        <v>66962</v>
      </c>
    </row>
    <row r="32" spans="1:3">
      <c r="A32" s="3" t="s">
        <v>163</v>
      </c>
    </row>
    <row r="33" spans="1:3">
      <c r="A33" s="4" t="s">
        <v>164</v>
      </c>
      <c r="B33" s="6" t="n">
        <v>-55</v>
      </c>
      <c r="C33" s="6" t="n">
        <v>-5292</v>
      </c>
    </row>
    <row r="34" spans="1:3">
      <c r="A34" s="4" t="s">
        <v>165</v>
      </c>
      <c r="B34" s="6" t="n">
        <v>1360</v>
      </c>
      <c r="C34" s="6" t="n">
        <v>0</v>
      </c>
    </row>
    <row r="35" spans="1:3">
      <c r="A35" s="4" t="s">
        <v>166</v>
      </c>
      <c r="B35" s="6" t="n">
        <v>6382</v>
      </c>
      <c r="C35" s="6" t="n">
        <v>170</v>
      </c>
    </row>
    <row r="36" spans="1:3">
      <c r="A36" s="4" t="s">
        <v>167</v>
      </c>
      <c r="B36" s="6" t="n">
        <v>-10942</v>
      </c>
      <c r="C36" s="6" t="n">
        <v>-66253</v>
      </c>
    </row>
    <row r="37" spans="1:3">
      <c r="A37" s="4" t="s">
        <v>168</v>
      </c>
      <c r="B37" s="6" t="n">
        <v>12549</v>
      </c>
      <c r="C37" s="6" t="n">
        <v>6454</v>
      </c>
    </row>
    <row r="38" spans="1:3">
      <c r="A38" s="4" t="s">
        <v>169</v>
      </c>
      <c r="B38" s="6" t="n">
        <v>9294</v>
      </c>
      <c r="C38" s="6" t="n">
        <v>-64921</v>
      </c>
    </row>
    <row r="39" spans="1:3">
      <c r="A39" s="3" t="s">
        <v>170</v>
      </c>
    </row>
    <row r="40" spans="1:3">
      <c r="A40" s="4" t="s">
        <v>171</v>
      </c>
      <c r="B40" s="6" t="n">
        <v>0</v>
      </c>
      <c r="C40" s="6" t="n">
        <v>111224</v>
      </c>
    </row>
    <row r="41" spans="1:3">
      <c r="A41" s="4" t="s">
        <v>172</v>
      </c>
      <c r="B41" s="6" t="n">
        <v>136000</v>
      </c>
      <c r="C41" s="6" t="n">
        <v>233000</v>
      </c>
    </row>
    <row r="42" spans="1:3">
      <c r="A42" s="4" t="s">
        <v>173</v>
      </c>
      <c r="B42" s="6" t="n">
        <v>-104662</v>
      </c>
      <c r="C42" s="6" t="n">
        <v>-381167</v>
      </c>
    </row>
    <row r="43" spans="1:3">
      <c r="A43" s="4" t="s">
        <v>174</v>
      </c>
      <c r="B43" s="6" t="n">
        <v>-1360</v>
      </c>
      <c r="C43" s="6" t="n">
        <v>-2063</v>
      </c>
    </row>
    <row r="44" spans="1:3">
      <c r="A44" s="4" t="s">
        <v>175</v>
      </c>
      <c r="B44" s="6" t="n">
        <v>-29082</v>
      </c>
      <c r="C44" s="6" t="n">
        <v>-22073</v>
      </c>
    </row>
    <row r="45" spans="1:3">
      <c r="A45" s="4" t="s">
        <v>176</v>
      </c>
      <c r="B45" s="6" t="n">
        <v>896</v>
      </c>
      <c r="C45" s="6" t="n">
        <v>-61079</v>
      </c>
    </row>
    <row r="46" spans="1:3">
      <c r="A46" s="4" t="s">
        <v>177</v>
      </c>
      <c r="B46" s="6" t="n">
        <v>117407</v>
      </c>
      <c r="C46" s="6" t="n">
        <v>-59038</v>
      </c>
    </row>
    <row r="47" spans="1:3">
      <c r="A47" s="4" t="s">
        <v>178</v>
      </c>
      <c r="B47" s="6" t="n">
        <v>166491</v>
      </c>
      <c r="C47" s="6" t="n">
        <v>218885</v>
      </c>
    </row>
    <row r="48" spans="1:3">
      <c r="A48" s="4" t="s">
        <v>179</v>
      </c>
      <c r="B48" s="6" t="n">
        <v>283898</v>
      </c>
      <c r="C48" s="6" t="n">
        <v>159847</v>
      </c>
    </row>
    <row r="49" spans="1:3">
      <c r="A49" s="3" t="s">
        <v>180</v>
      </c>
    </row>
    <row r="50" spans="1:3">
      <c r="A50" s="4" t="s">
        <v>181</v>
      </c>
      <c r="B50" s="6" t="n">
        <v>44722</v>
      </c>
      <c r="C50" s="6" t="n">
        <v>26933</v>
      </c>
    </row>
    <row r="51" spans="1:3">
      <c r="A51" s="3" t="s">
        <v>182</v>
      </c>
    </row>
    <row r="52" spans="1:3">
      <c r="A52" s="4" t="s">
        <v>183</v>
      </c>
      <c r="B52" s="5" t="n">
        <v>9157</v>
      </c>
      <c r="C52" s="5" t="n">
        <v>12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1</v>
      </c>
    </row>
    <row r="2" spans="1:3">
      <c r="A2" s="4" t="s">
        <v>693</v>
      </c>
      <c r="B2" s="5" t="n">
        <v>133665</v>
      </c>
    </row>
    <row r="3" spans="1:3">
      <c r="A3" s="4" t="s">
        <v>694</v>
      </c>
      <c r="B3" s="6" t="n">
        <v>28956</v>
      </c>
    </row>
    <row r="4" spans="1:3">
      <c r="A4" s="4" t="s">
        <v>695</v>
      </c>
      <c r="B4" s="6" t="n">
        <v>28449</v>
      </c>
    </row>
    <row r="5" spans="1:3">
      <c r="A5" s="4" t="s">
        <v>696</v>
      </c>
      <c r="B5" s="6" t="n">
        <v>27931</v>
      </c>
    </row>
    <row r="6" spans="1:3">
      <c r="A6" s="4" t="s">
        <v>697</v>
      </c>
      <c r="B6" s="6" t="n">
        <v>72663</v>
      </c>
    </row>
    <row r="7" spans="1:3">
      <c r="A7" s="4" t="s">
        <v>698</v>
      </c>
      <c r="B7" s="6" t="n">
        <v>56909</v>
      </c>
    </row>
    <row r="8" spans="1:3">
      <c r="A8" s="4" t="s">
        <v>699</v>
      </c>
      <c r="B8" s="6" t="n">
        <v>348573</v>
      </c>
    </row>
    <row r="9" spans="1:3">
      <c r="A9" s="4" t="s">
        <v>700</v>
      </c>
      <c r="B9" s="6" t="n">
        <v>-23244</v>
      </c>
    </row>
    <row r="10" spans="1:3">
      <c r="A10" s="4" t="s">
        <v>676</v>
      </c>
      <c r="B10" s="6" t="n">
        <v>325329</v>
      </c>
    </row>
    <row r="11" spans="1:3">
      <c r="A11" s="4" t="s">
        <v>701</v>
      </c>
      <c r="B11" s="6" t="n">
        <v>-2924</v>
      </c>
    </row>
    <row r="12" spans="1:3">
      <c r="A12" s="4" t="s">
        <v>671</v>
      </c>
      <c r="B12" s="5" t="n">
        <v>322405</v>
      </c>
      <c r="C12" s="5" t="n">
        <v>3393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21</v>
      </c>
    </row>
    <row r="2" spans="1:3">
      <c r="A2" s="4" t="s">
        <v>703</v>
      </c>
      <c r="B2" s="5" t="n">
        <v>141419</v>
      </c>
      <c r="C2" s="5" t="n">
        <v>35115</v>
      </c>
    </row>
    <row r="3" spans="1:3">
      <c r="A3" s="4" t="s">
        <v>704</v>
      </c>
      <c r="B3" s="6" t="n">
        <v>-1340</v>
      </c>
      <c r="C3" s="6" t="n">
        <v>-816</v>
      </c>
    </row>
    <row r="4" spans="1:3">
      <c r="A4" s="4" t="s">
        <v>705</v>
      </c>
      <c r="B4" s="6" t="n">
        <v>183910</v>
      </c>
      <c r="C4" s="6" t="n">
        <v>307543</v>
      </c>
    </row>
    <row r="5" spans="1:3">
      <c r="A5" s="4" t="s">
        <v>706</v>
      </c>
      <c r="B5" s="6" t="n">
        <v>-1584</v>
      </c>
      <c r="C5" s="6" t="n">
        <v>-2510</v>
      </c>
    </row>
    <row r="6" spans="1:3">
      <c r="A6" s="4" t="s">
        <v>671</v>
      </c>
      <c r="B6" s="5" t="n">
        <v>322405</v>
      </c>
      <c r="C6" s="5" t="n">
        <v>3393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07</v>
      </c>
      <c r="B1" s="2" t="s">
        <v>469</v>
      </c>
      <c r="C1" s="2" t="s">
        <v>2</v>
      </c>
      <c r="D1" s="2" t="s">
        <v>73</v>
      </c>
      <c r="E1" s="2" t="s">
        <v>21</v>
      </c>
    </row>
    <row r="2" spans="1:5">
      <c r="A2" s="4" t="s">
        <v>708</v>
      </c>
      <c r="C2" s="5" t="n">
        <v>-9332</v>
      </c>
      <c r="E2" s="5" t="n">
        <v>-9141</v>
      </c>
    </row>
    <row r="3" spans="1:5">
      <c r="A3" s="4" t="s">
        <v>709</v>
      </c>
      <c r="C3" s="6" t="n">
        <v>298</v>
      </c>
      <c r="E3" s="6" t="n">
        <v>601</v>
      </c>
    </row>
    <row r="4" spans="1:5">
      <c r="A4" s="4" t="s">
        <v>710</v>
      </c>
      <c r="B4" s="4" t="s">
        <v>711</v>
      </c>
    </row>
    <row r="5" spans="1:5">
      <c r="A5" s="4" t="s">
        <v>712</v>
      </c>
      <c r="C5" s="6" t="n">
        <v>95</v>
      </c>
      <c r="D5" s="5" t="n">
        <v>0</v>
      </c>
    </row>
    <row r="6" spans="1:5">
      <c r="A6" s="4" t="s">
        <v>713</v>
      </c>
    </row>
    <row r="7" spans="1:5">
      <c r="A7" s="4" t="s">
        <v>714</v>
      </c>
      <c r="B7" s="4" t="s">
        <v>434</v>
      </c>
    </row>
    <row r="8" spans="1:5">
      <c r="A8" s="4" t="s">
        <v>715</v>
      </c>
      <c r="C8" s="5" t="n">
        <v>1318</v>
      </c>
      <c r="E8" s="5" t="n">
        <v>14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51</v>
      </c>
    </row>
    <row r="2" spans="1:2">
      <c r="A2" s="4" t="s">
        <v>717</v>
      </c>
      <c r="B2" s="5" t="n">
        <v>-5615</v>
      </c>
    </row>
    <row r="3" spans="1:2">
      <c r="A3" s="4" t="s">
        <v>718</v>
      </c>
      <c r="B3" s="6" t="n">
        <v>-2090</v>
      </c>
    </row>
    <row r="4" spans="1:2">
      <c r="A4" s="4" t="s">
        <v>719</v>
      </c>
      <c r="B4" s="6" t="n">
        <v>0</v>
      </c>
    </row>
    <row r="5" spans="1:2">
      <c r="A5" s="4" t="s">
        <v>720</v>
      </c>
      <c r="B5" s="6" t="n">
        <v>0</v>
      </c>
    </row>
    <row r="6" spans="1:2">
      <c r="A6" s="4" t="s">
        <v>721</v>
      </c>
      <c r="B6" s="6" t="n">
        <v>-1048</v>
      </c>
    </row>
    <row r="7" spans="1:2">
      <c r="A7" s="4" t="s">
        <v>722</v>
      </c>
      <c r="B7" s="6" t="n">
        <v>-579</v>
      </c>
    </row>
    <row r="8" spans="1:2">
      <c r="A8" s="4" t="s">
        <v>121</v>
      </c>
      <c r="B8" s="5" t="n">
        <v>-9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1</v>
      </c>
    </row>
    <row r="2" spans="1:3">
      <c r="A2" s="4" t="s">
        <v>724</v>
      </c>
      <c r="B2" s="5" t="n">
        <v>18134</v>
      </c>
      <c r="C2" s="5" t="n">
        <v>17173</v>
      </c>
    </row>
    <row r="3" spans="1:3">
      <c r="A3" s="4" t="s">
        <v>725</v>
      </c>
      <c r="B3" s="6" t="n">
        <v>-13851</v>
      </c>
      <c r="C3" s="6" t="n">
        <v>-12432</v>
      </c>
    </row>
    <row r="4" spans="1:3">
      <c r="A4" s="4" t="s">
        <v>691</v>
      </c>
      <c r="B4" s="6" t="n">
        <v>4283</v>
      </c>
      <c r="C4" s="6" t="n">
        <v>4741</v>
      </c>
    </row>
    <row r="5" spans="1:3">
      <c r="A5" s="4" t="s">
        <v>726</v>
      </c>
    </row>
    <row r="6" spans="1:3">
      <c r="A6" s="4" t="s">
        <v>724</v>
      </c>
      <c r="B6" s="6" t="n">
        <v>5543</v>
      </c>
      <c r="C6" s="6" t="n">
        <v>4475</v>
      </c>
    </row>
    <row r="7" spans="1:3">
      <c r="A7" s="4" t="s">
        <v>727</v>
      </c>
    </row>
    <row r="8" spans="1:3">
      <c r="A8" s="4" t="s">
        <v>724</v>
      </c>
      <c r="B8" s="6" t="n">
        <v>3259</v>
      </c>
      <c r="C8" s="6" t="n">
        <v>3557</v>
      </c>
    </row>
    <row r="9" spans="1:3">
      <c r="A9" s="4" t="s">
        <v>728</v>
      </c>
    </row>
    <row r="10" spans="1:3">
      <c r="A10" s="4" t="s">
        <v>724</v>
      </c>
      <c r="B10" s="5" t="n">
        <v>9332</v>
      </c>
      <c r="C10" s="5" t="n">
        <v>91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419</v>
      </c>
    </row>
    <row r="3" spans="1:2">
      <c r="A3" s="4" t="s">
        <v>730</v>
      </c>
      <c r="B3" s="5" t="n">
        <v>31389</v>
      </c>
    </row>
    <row r="4" spans="1:2">
      <c r="A4" s="4" t="s">
        <v>421</v>
      </c>
      <c r="B4" s="6" t="n">
        <v>5</v>
      </c>
    </row>
    <row r="5" spans="1:2">
      <c r="A5" s="4" t="s">
        <v>731</v>
      </c>
      <c r="B5" s="5" t="n">
        <v>400000</v>
      </c>
    </row>
    <row r="6" spans="1:2">
      <c r="A6" s="4" t="s">
        <v>732</v>
      </c>
      <c r="B6" s="6" t="n">
        <v>39556</v>
      </c>
    </row>
    <row r="7" spans="1:2">
      <c r="A7" s="4" t="s">
        <v>733</v>
      </c>
      <c r="B7" s="5" t="n">
        <v>24144</v>
      </c>
    </row>
    <row r="8" spans="1:2">
      <c r="A8" s="4" t="s">
        <v>734</v>
      </c>
      <c r="B8" s="6" t="n">
        <v>5</v>
      </c>
    </row>
    <row r="9" spans="1:2">
      <c r="A9" s="4" t="s">
        <v>735</v>
      </c>
      <c r="B9" s="6" t="n">
        <v>10</v>
      </c>
    </row>
    <row r="10" spans="1:2">
      <c r="A10" s="4" t="s">
        <v>736</v>
      </c>
    </row>
    <row r="11" spans="1:2">
      <c r="A11" s="4" t="s">
        <v>586</v>
      </c>
      <c r="B11" s="5" t="n">
        <v>74250</v>
      </c>
    </row>
    <row r="12" spans="1:2">
      <c r="A12" s="4" t="s">
        <v>737</v>
      </c>
    </row>
    <row r="13" spans="1:2">
      <c r="A13" s="4" t="s">
        <v>586</v>
      </c>
      <c r="B13" s="6" t="n">
        <v>74275</v>
      </c>
    </row>
    <row r="14" spans="1:2">
      <c r="A14" s="4" t="s">
        <v>517</v>
      </c>
    </row>
    <row r="15" spans="1:2">
      <c r="A15" s="4" t="s">
        <v>586</v>
      </c>
      <c r="B15" s="5" t="n">
        <v>38200</v>
      </c>
    </row>
    <row r="16" spans="1:2">
      <c r="A16" s="4" t="s">
        <v>738</v>
      </c>
    </row>
    <row r="17" spans="1:2">
      <c r="A17" s="4" t="s">
        <v>739</v>
      </c>
      <c r="B17" s="4" t="s">
        <v>581</v>
      </c>
    </row>
    <row r="18" spans="1:2">
      <c r="A18" s="4" t="s">
        <v>740</v>
      </c>
    </row>
    <row r="19" spans="1:2">
      <c r="A19" s="4" t="s">
        <v>741</v>
      </c>
      <c r="B19" s="4" t="s">
        <v>742</v>
      </c>
    </row>
    <row r="20" spans="1:2">
      <c r="A20" s="4" t="s">
        <v>743</v>
      </c>
      <c r="B20" s="4" t="s">
        <v>7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19</v>
      </c>
    </row>
    <row r="2" spans="1:2">
      <c r="A2" s="4" t="s">
        <v>746</v>
      </c>
      <c r="B2" s="5" t="n">
        <v>215655</v>
      </c>
    </row>
    <row r="3" spans="1:2">
      <c r="A3" s="4" t="s">
        <v>747</v>
      </c>
      <c r="B3" s="6" t="n">
        <v>347169</v>
      </c>
    </row>
    <row r="4" spans="1:2">
      <c r="A4" s="4" t="s">
        <v>748</v>
      </c>
      <c r="B4" s="6" t="n">
        <v>293673</v>
      </c>
    </row>
    <row r="5" spans="1:2">
      <c r="A5" s="4" t="s">
        <v>749</v>
      </c>
      <c r="B5" s="6" t="n">
        <v>226197</v>
      </c>
    </row>
    <row r="6" spans="1:2">
      <c r="A6" s="4" t="s">
        <v>750</v>
      </c>
      <c r="B6" s="6" t="n">
        <v>183872</v>
      </c>
    </row>
    <row r="7" spans="1:2">
      <c r="A7" s="4" t="s">
        <v>751</v>
      </c>
      <c r="B7" s="6" t="n">
        <v>635950</v>
      </c>
    </row>
    <row r="8" spans="1:2">
      <c r="A8" s="4" t="s">
        <v>121</v>
      </c>
      <c r="B8" s="5" t="n">
        <v>19025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753</v>
      </c>
      <c r="C1" s="2" t="s">
        <v>2</v>
      </c>
      <c r="D1" s="2" t="s">
        <v>73</v>
      </c>
      <c r="E1" s="2" t="s">
        <v>21</v>
      </c>
    </row>
    <row r="2" spans="1:5">
      <c r="A2" s="4" t="s">
        <v>311</v>
      </c>
      <c r="C2" s="6" t="n">
        <v>114501033</v>
      </c>
    </row>
    <row r="3" spans="1:5">
      <c r="A3" s="4" t="s">
        <v>754</v>
      </c>
      <c r="C3" s="5" t="n">
        <v>0</v>
      </c>
      <c r="D3" s="5" t="n">
        <v>111224</v>
      </c>
    </row>
    <row r="4" spans="1:5">
      <c r="A4" s="4" t="s">
        <v>755</v>
      </c>
      <c r="C4" s="7" t="n">
        <v>0.1</v>
      </c>
      <c r="D4" s="7" t="n">
        <v>0.1</v>
      </c>
    </row>
    <row r="5" spans="1:5">
      <c r="A5" s="4" t="s">
        <v>756</v>
      </c>
      <c r="C5" s="5" t="n">
        <v>15634</v>
      </c>
      <c r="D5" s="5" t="n">
        <v>12658</v>
      </c>
    </row>
    <row r="6" spans="1:5">
      <c r="A6" s="4" t="s">
        <v>757</v>
      </c>
    </row>
    <row r="7" spans="1:5">
      <c r="A7" s="4" t="s">
        <v>758</v>
      </c>
      <c r="D7" s="5" t="n">
        <v>4583</v>
      </c>
    </row>
    <row r="8" spans="1:5">
      <c r="A8" s="4" t="s">
        <v>759</v>
      </c>
      <c r="D8" s="6" t="n">
        <v>988841</v>
      </c>
    </row>
    <row r="9" spans="1:5">
      <c r="A9" s="4" t="s">
        <v>760</v>
      </c>
    </row>
    <row r="10" spans="1:5">
      <c r="A10" s="4" t="s">
        <v>758</v>
      </c>
      <c r="D10" s="5" t="n">
        <v>4833</v>
      </c>
    </row>
    <row r="11" spans="1:5">
      <c r="A11" s="4" t="s">
        <v>759</v>
      </c>
      <c r="D11" s="6" t="n">
        <v>885324</v>
      </c>
    </row>
    <row r="12" spans="1:5">
      <c r="A12" s="4" t="s">
        <v>761</v>
      </c>
    </row>
    <row r="13" spans="1:5">
      <c r="A13" s="4" t="s">
        <v>758</v>
      </c>
      <c r="C13" s="5" t="n">
        <v>6580</v>
      </c>
    </row>
    <row r="14" spans="1:5">
      <c r="A14" s="4" t="s">
        <v>759</v>
      </c>
      <c r="C14" s="6" t="n">
        <v>961656</v>
      </c>
    </row>
    <row r="15" spans="1:5">
      <c r="A15" s="4" t="s">
        <v>762</v>
      </c>
    </row>
    <row r="16" spans="1:5">
      <c r="A16" s="4" t="s">
        <v>758</v>
      </c>
      <c r="C16" s="5" t="n">
        <v>6867</v>
      </c>
    </row>
    <row r="17" spans="1:5">
      <c r="A17" s="4" t="s">
        <v>759</v>
      </c>
      <c r="C17" s="6" t="n">
        <v>775947</v>
      </c>
    </row>
    <row r="18" spans="1:5">
      <c r="A18" s="4" t="s">
        <v>763</v>
      </c>
    </row>
    <row r="19" spans="1:5">
      <c r="A19" s="4" t="s">
        <v>320</v>
      </c>
      <c r="C19" s="6" t="n">
        <v>299200</v>
      </c>
      <c r="E19" s="6" t="n">
        <v>598400</v>
      </c>
    </row>
    <row r="20" spans="1:5">
      <c r="A20" s="4" t="s">
        <v>764</v>
      </c>
      <c r="C20" s="8" t="n">
        <v>0.0001</v>
      </c>
      <c r="E20" s="8" t="n">
        <v>0.0001</v>
      </c>
    </row>
    <row r="21" spans="1:5">
      <c r="A21" s="4" t="s">
        <v>765</v>
      </c>
    </row>
    <row r="22" spans="1:5">
      <c r="A22" s="4" t="s">
        <v>320</v>
      </c>
      <c r="C22" s="6" t="n">
        <v>1737603</v>
      </c>
      <c r="E22" s="6" t="n">
        <v>3659845</v>
      </c>
    </row>
    <row r="23" spans="1:5">
      <c r="A23" s="4" t="s">
        <v>764</v>
      </c>
      <c r="C23" s="8" t="n">
        <v>0.0001</v>
      </c>
      <c r="E23" s="8" t="n">
        <v>0.0001</v>
      </c>
    </row>
    <row r="24" spans="1:5">
      <c r="A24" s="4" t="s">
        <v>766</v>
      </c>
      <c r="C24" s="8" t="n">
        <v>5.2697</v>
      </c>
      <c r="E24" s="11" t="n">
        <v>6.307794</v>
      </c>
    </row>
    <row r="25" spans="1:5">
      <c r="A25" s="4" t="s">
        <v>321</v>
      </c>
    </row>
    <row r="26" spans="1:5">
      <c r="A26" s="4" t="s">
        <v>322</v>
      </c>
      <c r="B26" s="6" t="n">
        <v>4600000</v>
      </c>
    </row>
    <row r="27" spans="1:5">
      <c r="A27" s="4" t="s">
        <v>767</v>
      </c>
      <c r="B27" s="8" t="n">
        <v>0.0001</v>
      </c>
    </row>
    <row r="28" spans="1:5">
      <c r="A28" s="4" t="s">
        <v>768</v>
      </c>
      <c r="B28" s="5" t="n">
        <v>25</v>
      </c>
    </row>
    <row r="29" spans="1:5">
      <c r="A29" s="4" t="s">
        <v>754</v>
      </c>
      <c r="B29" s="5" t="n">
        <v>111224</v>
      </c>
    </row>
    <row r="30" spans="1:5">
      <c r="A30" s="4" t="s">
        <v>769</v>
      </c>
    </row>
    <row r="31" spans="1:5">
      <c r="A31" s="4" t="s">
        <v>756</v>
      </c>
      <c r="C31" s="5" t="n">
        <v>2551</v>
      </c>
    </row>
    <row r="32" spans="1:5">
      <c r="A32" s="4" t="s">
        <v>770</v>
      </c>
      <c r="C32" s="11" t="n">
        <v>0.554688</v>
      </c>
    </row>
    <row r="33" spans="1:5">
      <c r="A33" s="4" t="s">
        <v>771</v>
      </c>
    </row>
    <row r="34" spans="1:5">
      <c r="A34" s="4" t="s">
        <v>756</v>
      </c>
      <c r="C34" s="5" t="n">
        <v>2551</v>
      </c>
    </row>
    <row r="35" spans="1:5">
      <c r="A35" s="4" t="s">
        <v>770</v>
      </c>
      <c r="C35" s="11" t="n">
        <v>0.554688</v>
      </c>
    </row>
    <row r="36" spans="1:5">
      <c r="A36" s="4" t="s">
        <v>772</v>
      </c>
    </row>
    <row r="37" spans="1:5">
      <c r="A37" s="4" t="s">
        <v>756</v>
      </c>
      <c r="D37" s="5" t="n">
        <v>2126</v>
      </c>
    </row>
    <row r="38" spans="1:5">
      <c r="A38" s="4" t="s">
        <v>770</v>
      </c>
      <c r="D38" s="12" t="n">
        <v>0.46224</v>
      </c>
    </row>
    <row r="39" spans="1:5">
      <c r="A39" s="4" t="s">
        <v>773</v>
      </c>
    </row>
    <row r="40" spans="1:5">
      <c r="A40" s="4" t="s">
        <v>756</v>
      </c>
      <c r="D40" s="5" t="n">
        <v>953</v>
      </c>
    </row>
    <row r="41" spans="1:5">
      <c r="A41" s="4" t="s">
        <v>770</v>
      </c>
      <c r="D41" s="11" t="n">
        <v>0.476563</v>
      </c>
    </row>
    <row r="42" spans="1:5">
      <c r="A42" s="4" t="s">
        <v>774</v>
      </c>
    </row>
    <row r="43" spans="1:5">
      <c r="A43" s="4" t="s">
        <v>756</v>
      </c>
      <c r="D43" s="5" t="n">
        <v>953</v>
      </c>
    </row>
    <row r="44" spans="1:5">
      <c r="A44" s="4" t="s">
        <v>770</v>
      </c>
      <c r="D44" s="11" t="n">
        <v>0.476563</v>
      </c>
    </row>
    <row r="45" spans="1:5">
      <c r="A45" s="4" t="s">
        <v>775</v>
      </c>
    </row>
    <row r="46" spans="1:5">
      <c r="A46" s="4" t="s">
        <v>756</v>
      </c>
      <c r="C46" s="5" t="n">
        <v>953</v>
      </c>
    </row>
    <row r="47" spans="1:5">
      <c r="A47" s="4" t="s">
        <v>770</v>
      </c>
      <c r="C47" s="11" t="n">
        <v>0.476563</v>
      </c>
    </row>
    <row r="48" spans="1:5">
      <c r="A48" s="4" t="s">
        <v>776</v>
      </c>
    </row>
    <row r="49" spans="1:5">
      <c r="A49" s="4" t="s">
        <v>756</v>
      </c>
      <c r="C49" s="5" t="n">
        <v>953</v>
      </c>
    </row>
    <row r="50" spans="1:5">
      <c r="A50" s="4" t="s">
        <v>770</v>
      </c>
      <c r="C50" s="11" t="n">
        <v>0.476563</v>
      </c>
    </row>
    <row r="51" spans="1:5">
      <c r="A51" s="4" t="s">
        <v>777</v>
      </c>
    </row>
    <row r="52" spans="1:5">
      <c r="A52" s="4" t="s">
        <v>756</v>
      </c>
      <c r="D52" s="5" t="n">
        <v>2125</v>
      </c>
    </row>
    <row r="53" spans="1:5">
      <c r="A53" s="4" t="s">
        <v>770</v>
      </c>
      <c r="D53" s="12" t="n">
        <v>0.53125</v>
      </c>
    </row>
    <row r="54" spans="1:5">
      <c r="A54" s="4" t="s">
        <v>778</v>
      </c>
    </row>
    <row r="55" spans="1:5">
      <c r="A55" s="4" t="s">
        <v>756</v>
      </c>
      <c r="D55" s="5" t="n">
        <v>2125</v>
      </c>
    </row>
    <row r="56" spans="1:5">
      <c r="A56" s="4" t="s">
        <v>770</v>
      </c>
      <c r="D56" s="12" t="n">
        <v>0.53125</v>
      </c>
    </row>
    <row r="57" spans="1:5">
      <c r="A57" s="4" t="s">
        <v>779</v>
      </c>
    </row>
    <row r="58" spans="1:5">
      <c r="A58" s="4" t="s">
        <v>756</v>
      </c>
      <c r="C58" s="5" t="n">
        <v>2125</v>
      </c>
    </row>
    <row r="59" spans="1:5">
      <c r="A59" s="4" t="s">
        <v>770</v>
      </c>
      <c r="C59" s="12" t="n">
        <v>0.53125</v>
      </c>
    </row>
    <row r="60" spans="1:5">
      <c r="A60" s="4" t="s">
        <v>780</v>
      </c>
    </row>
    <row r="61" spans="1:5">
      <c r="A61" s="4" t="s">
        <v>756</v>
      </c>
      <c r="C61" s="5" t="n">
        <v>2125</v>
      </c>
    </row>
    <row r="62" spans="1:5">
      <c r="A62" s="4" t="s">
        <v>770</v>
      </c>
      <c r="C62" s="12" t="n">
        <v>0.53125</v>
      </c>
    </row>
    <row r="63" spans="1:5">
      <c r="A63" s="4" t="s">
        <v>781</v>
      </c>
    </row>
    <row r="64" spans="1:5">
      <c r="A64" s="4" t="s">
        <v>756</v>
      </c>
      <c r="D64" s="5" t="n">
        <v>2188</v>
      </c>
    </row>
    <row r="65" spans="1:5">
      <c r="A65" s="4" t="s">
        <v>770</v>
      </c>
      <c r="D65" s="11" t="n">
        <v>0.546875</v>
      </c>
    </row>
    <row r="66" spans="1:5">
      <c r="A66" s="4" t="s">
        <v>782</v>
      </c>
    </row>
    <row r="67" spans="1:5">
      <c r="A67" s="4" t="s">
        <v>756</v>
      </c>
      <c r="D67" s="5" t="n">
        <v>2188</v>
      </c>
    </row>
    <row r="68" spans="1:5">
      <c r="A68" s="4" t="s">
        <v>770</v>
      </c>
      <c r="D68" s="11" t="n">
        <v>0.546875</v>
      </c>
    </row>
    <row r="69" spans="1:5">
      <c r="A69" s="4" t="s">
        <v>783</v>
      </c>
    </row>
    <row r="70" spans="1:5">
      <c r="A70" s="4" t="s">
        <v>756</v>
      </c>
      <c r="C70" s="5" t="n">
        <v>2188</v>
      </c>
    </row>
    <row r="71" spans="1:5">
      <c r="A71" s="4" t="s">
        <v>770</v>
      </c>
      <c r="C71" s="11" t="n">
        <v>0.546875</v>
      </c>
    </row>
    <row r="72" spans="1:5">
      <c r="A72" s="4" t="s">
        <v>784</v>
      </c>
    </row>
    <row r="73" spans="1:5">
      <c r="A73" s="4" t="s">
        <v>756</v>
      </c>
      <c r="C73" s="5" t="n">
        <v>2188</v>
      </c>
    </row>
    <row r="74" spans="1:5">
      <c r="A74" s="4" t="s">
        <v>770</v>
      </c>
      <c r="C74" s="11" t="n">
        <v>0.5468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85</v>
      </c>
      <c r="B1" s="2" t="s">
        <v>1</v>
      </c>
    </row>
    <row r="2" spans="1:3">
      <c r="B2" s="2" t="s">
        <v>2</v>
      </c>
      <c r="C2" s="2" t="s">
        <v>73</v>
      </c>
    </row>
    <row r="3" spans="1:3">
      <c r="A3" s="4" t="s">
        <v>786</v>
      </c>
      <c r="B3" s="5" t="n">
        <v>15548</v>
      </c>
      <c r="C3" s="5" t="n">
        <v>147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73</v>
      </c>
    </row>
    <row r="3" spans="1:3">
      <c r="A3" s="4" t="s">
        <v>124</v>
      </c>
      <c r="B3" s="5" t="n">
        <v>27136</v>
      </c>
      <c r="C3" s="5" t="n">
        <v>33467</v>
      </c>
    </row>
    <row r="4" spans="1:3">
      <c r="A4" s="4" t="s">
        <v>99</v>
      </c>
      <c r="B4" s="6" t="n">
        <v>-15547</v>
      </c>
      <c r="C4" s="6" t="n">
        <v>-14782</v>
      </c>
    </row>
    <row r="5" spans="1:3">
      <c r="A5" s="4" t="s">
        <v>788</v>
      </c>
      <c r="B5" s="5" t="n">
        <v>11589</v>
      </c>
      <c r="C5" s="5" t="n">
        <v>18685</v>
      </c>
    </row>
    <row r="6" spans="1:3">
      <c r="A6" s="4" t="s">
        <v>102</v>
      </c>
      <c r="B6" s="6" t="n">
        <v>113540975</v>
      </c>
      <c r="C6" s="6" t="n">
        <v>109340800</v>
      </c>
    </row>
    <row r="7" spans="1:3">
      <c r="A7" s="4" t="s">
        <v>103</v>
      </c>
      <c r="B7" s="6" t="n">
        <v>116490307</v>
      </c>
      <c r="C7" s="6" t="n">
        <v>109340800</v>
      </c>
    </row>
    <row r="8" spans="1:3">
      <c r="A8" s="4" t="s">
        <v>101</v>
      </c>
      <c r="B8" s="7" t="n">
        <v>0.1</v>
      </c>
      <c r="C8" s="7" t="n">
        <v>0.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73</v>
      </c>
    </row>
    <row r="3" spans="1:3">
      <c r="A3" s="4" t="s">
        <v>790</v>
      </c>
      <c r="B3" s="5" t="n">
        <v>45782</v>
      </c>
      <c r="C3" s="5" t="n">
        <v>26956</v>
      </c>
    </row>
    <row r="4" spans="1:3">
      <c r="A4" s="4" t="s">
        <v>791</v>
      </c>
      <c r="B4" s="6" t="n">
        <v>-794</v>
      </c>
      <c r="C4" s="6" t="n">
        <v>-101</v>
      </c>
    </row>
    <row r="5" spans="1:3">
      <c r="A5" s="4" t="s">
        <v>792</v>
      </c>
      <c r="B5" s="6" t="n">
        <v>-1502</v>
      </c>
      <c r="C5" s="6" t="n">
        <v>1000</v>
      </c>
    </row>
    <row r="6" spans="1:3">
      <c r="A6" s="4" t="s">
        <v>146</v>
      </c>
      <c r="B6" s="6" t="n">
        <v>1650</v>
      </c>
      <c r="C6" s="6" t="n">
        <v>1296</v>
      </c>
    </row>
    <row r="7" spans="1:3">
      <c r="A7" s="4" t="s">
        <v>793</v>
      </c>
      <c r="B7" s="6" t="n">
        <v>180</v>
      </c>
      <c r="C7" s="6" t="n">
        <v>227</v>
      </c>
    </row>
    <row r="8" spans="1:3">
      <c r="A8" s="4" t="s">
        <v>121</v>
      </c>
      <c r="B8" s="5" t="n">
        <v>45316</v>
      </c>
      <c r="C8" s="5" t="n">
        <v>293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94</v>
      </c>
      <c r="B1" s="2" t="s">
        <v>1</v>
      </c>
    </row>
    <row r="2" spans="1:2">
      <c r="B2" s="2" t="s">
        <v>2</v>
      </c>
    </row>
    <row r="3" spans="1:2">
      <c r="A3" s="4" t="s">
        <v>795</v>
      </c>
      <c r="B3" s="4" t="s">
        <v>386</v>
      </c>
    </row>
    <row r="4" spans="1:2">
      <c r="A4" s="4" t="s">
        <v>796</v>
      </c>
      <c r="B4" s="4" t="s">
        <v>7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798</v>
      </c>
      <c r="B1" s="2" t="s">
        <v>1</v>
      </c>
      <c r="D1" s="2" t="s">
        <v>687</v>
      </c>
    </row>
    <row r="2" spans="1:4">
      <c r="B2" s="2" t="s">
        <v>799</v>
      </c>
      <c r="C2" s="2" t="s">
        <v>420</v>
      </c>
      <c r="D2" s="2" t="s">
        <v>800</v>
      </c>
    </row>
    <row r="3" spans="1:4">
      <c r="A3" s="4" t="s">
        <v>801</v>
      </c>
      <c r="B3" s="5" t="n">
        <v>0</v>
      </c>
      <c r="C3" s="5" t="n">
        <v>1234</v>
      </c>
    </row>
    <row r="4" spans="1:4">
      <c r="A4" s="4" t="s">
        <v>802</v>
      </c>
      <c r="B4" s="5" t="n">
        <v>1046</v>
      </c>
    </row>
    <row r="5" spans="1:4">
      <c r="A5" s="4" t="s">
        <v>803</v>
      </c>
      <c r="B5" s="6" t="n">
        <v>6</v>
      </c>
      <c r="D5" s="6" t="n">
        <v>5</v>
      </c>
    </row>
    <row r="6" spans="1:4">
      <c r="A6" s="4" t="s">
        <v>804</v>
      </c>
      <c r="B6" s="5" t="n">
        <v>12000</v>
      </c>
      <c r="D6" s="5" t="n">
        <v>10000</v>
      </c>
    </row>
    <row r="7" spans="1:4">
      <c r="A7" s="4" t="s">
        <v>805</v>
      </c>
      <c r="B7" s="13" t="n">
        <v>1.1445</v>
      </c>
      <c r="D7" s="13" t="n">
        <v>1.1514</v>
      </c>
    </row>
    <row r="8" spans="1:4">
      <c r="A8" s="4" t="s">
        <v>806</v>
      </c>
      <c r="B8" s="5" t="n">
        <v>2</v>
      </c>
      <c r="C8" s="6" t="n">
        <v>-294</v>
      </c>
    </row>
    <row r="9" spans="1:4">
      <c r="A9" s="4" t="s">
        <v>807</v>
      </c>
      <c r="B9" s="6" t="n">
        <v>50</v>
      </c>
      <c r="C9" s="5" t="n">
        <v>-314</v>
      </c>
    </row>
    <row r="10" spans="1:4">
      <c r="A10" s="4" t="s">
        <v>808</v>
      </c>
    </row>
    <row r="11" spans="1:4">
      <c r="A11" s="4" t="s">
        <v>809</v>
      </c>
      <c r="B11" s="6" t="n">
        <v>338729</v>
      </c>
      <c r="D11" s="5" t="n">
        <v>310785</v>
      </c>
    </row>
    <row r="12" spans="1:4">
      <c r="A12" s="4" t="s">
        <v>810</v>
      </c>
      <c r="B12" s="6" t="n">
        <v>1175</v>
      </c>
      <c r="D12" s="6" t="n">
        <v>7107</v>
      </c>
    </row>
    <row r="13" spans="1:4">
      <c r="A13" s="4" t="s">
        <v>801</v>
      </c>
      <c r="D13" s="6" t="n">
        <v>1234</v>
      </c>
    </row>
    <row r="14" spans="1:4">
      <c r="A14" s="4" t="s">
        <v>811</v>
      </c>
      <c r="B14" s="6" t="n">
        <v>46000</v>
      </c>
    </row>
    <row r="15" spans="1:4">
      <c r="A15" s="4" t="s">
        <v>802</v>
      </c>
      <c r="B15" s="6" t="n">
        <v>1046</v>
      </c>
    </row>
    <row r="16" spans="1:4">
      <c r="A16" s="4" t="s">
        <v>812</v>
      </c>
    </row>
    <row r="17" spans="1:4">
      <c r="A17" s="4" t="s">
        <v>809</v>
      </c>
      <c r="B17" s="6" t="n">
        <v>47112</v>
      </c>
      <c r="D17" s="6" t="n">
        <v>49659</v>
      </c>
    </row>
    <row r="18" spans="1:4">
      <c r="A18" s="4" t="s">
        <v>810</v>
      </c>
      <c r="B18" s="5" t="n">
        <v>-262</v>
      </c>
      <c r="D18" s="5" t="n">
        <v>1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73</v>
      </c>
    </row>
    <row r="3" spans="1:3">
      <c r="A3" s="4" t="s">
        <v>814</v>
      </c>
      <c r="B3" s="5" t="n">
        <v>-4234</v>
      </c>
      <c r="C3" s="5" t="n">
        <v>6646</v>
      </c>
    </row>
    <row r="4" spans="1:3">
      <c r="A4" s="4" t="s">
        <v>815</v>
      </c>
      <c r="B4" s="6" t="n">
        <v>-1502</v>
      </c>
      <c r="C4" s="6" t="n">
        <v>1000</v>
      </c>
    </row>
    <row r="5" spans="1:3">
      <c r="A5" s="4" t="s">
        <v>816</v>
      </c>
      <c r="B5" s="6" t="n">
        <v>0</v>
      </c>
      <c r="C5" s="6" t="n">
        <v>0</v>
      </c>
    </row>
    <row r="6" spans="1:3">
      <c r="A6" s="4" t="s">
        <v>107</v>
      </c>
      <c r="B6" s="6" t="n">
        <v>-5736</v>
      </c>
      <c r="C6" s="6" t="n">
        <v>7646</v>
      </c>
    </row>
    <row r="7" spans="1:3">
      <c r="A7" s="4" t="s">
        <v>817</v>
      </c>
      <c r="B7" s="6" t="n">
        <v>0</v>
      </c>
      <c r="C7" s="6" t="n">
        <v>0</v>
      </c>
    </row>
    <row r="8" spans="1:3">
      <c r="A8" s="4" t="s">
        <v>818</v>
      </c>
    </row>
    <row r="9" spans="1:3">
      <c r="A9" s="4" t="s">
        <v>814</v>
      </c>
      <c r="B9" s="6" t="n">
        <v>-4234</v>
      </c>
      <c r="C9" s="6" t="n">
        <v>6646</v>
      </c>
    </row>
    <row r="10" spans="1:3">
      <c r="A10" s="4" t="s">
        <v>819</v>
      </c>
      <c r="B10" s="5" t="n">
        <v>0</v>
      </c>
      <c r="C10" s="4" t="s">
        <v>13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3</v>
      </c>
    </row>
    <row r="3" spans="1:3">
      <c r="A3" s="4" t="s">
        <v>821</v>
      </c>
      <c r="B3" s="5" t="n">
        <v>-577</v>
      </c>
      <c r="C3" s="5" t="n">
        <v>41</v>
      </c>
    </row>
    <row r="4" spans="1:3">
      <c r="A4" s="4" t="s">
        <v>822</v>
      </c>
      <c r="B4" s="6" t="n">
        <v>2</v>
      </c>
      <c r="C4" s="6" t="n">
        <v>-294</v>
      </c>
    </row>
    <row r="5" spans="1:3">
      <c r="A5" s="4" t="s">
        <v>121</v>
      </c>
      <c r="B5" s="5" t="n">
        <v>-575</v>
      </c>
      <c r="C5" s="5" t="n">
        <v>-2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1</v>
      </c>
    </row>
    <row r="2" spans="1:3">
      <c r="A2" s="4" t="s">
        <v>824</v>
      </c>
      <c r="B2" s="5" t="n">
        <v>2</v>
      </c>
      <c r="C2" s="5" t="n">
        <v>0</v>
      </c>
    </row>
    <row r="3" spans="1:3">
      <c r="A3" s="4" t="s">
        <v>818</v>
      </c>
    </row>
    <row r="4" spans="1:3">
      <c r="A4" s="4" t="s">
        <v>825</v>
      </c>
      <c r="B4" s="5" t="n">
        <v>913</v>
      </c>
      <c r="C4" s="5" t="n">
        <v>72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1</v>
      </c>
    </row>
    <row r="2" spans="1:3">
      <c r="A2" s="4" t="s">
        <v>827</v>
      </c>
      <c r="B2" s="5" t="n">
        <v>2</v>
      </c>
      <c r="C2" s="5" t="n">
        <v>0</v>
      </c>
    </row>
    <row r="3" spans="1:3">
      <c r="A3" s="4" t="s">
        <v>828</v>
      </c>
    </row>
    <row r="4" spans="1:3">
      <c r="A4" s="4" t="s">
        <v>829</v>
      </c>
      <c r="B4" s="6" t="n">
        <v>1175</v>
      </c>
      <c r="C4" s="6" t="n">
        <v>7241</v>
      </c>
    </row>
    <row r="5" spans="1:3">
      <c r="A5" s="4" t="s">
        <v>121</v>
      </c>
      <c r="B5" s="6" t="n">
        <v>915</v>
      </c>
      <c r="C5" s="6" t="n">
        <v>7241</v>
      </c>
    </row>
    <row r="6" spans="1:3">
      <c r="A6" s="4" t="s">
        <v>827</v>
      </c>
      <c r="B6" s="6" t="n">
        <v>2</v>
      </c>
    </row>
    <row r="7" spans="1:3">
      <c r="A7" s="4" t="s">
        <v>830</v>
      </c>
      <c r="B7" s="6" t="n">
        <v>-262</v>
      </c>
    </row>
    <row r="8" spans="1:3">
      <c r="A8" s="4" t="s">
        <v>831</v>
      </c>
    </row>
    <row r="9" spans="1:3">
      <c r="A9" s="4" t="s">
        <v>829</v>
      </c>
      <c r="B9" s="4" t="s">
        <v>130</v>
      </c>
      <c r="C9" s="4" t="s">
        <v>130</v>
      </c>
    </row>
    <row r="10" spans="1:3">
      <c r="A10" s="4" t="s">
        <v>121</v>
      </c>
      <c r="B10" s="6" t="n">
        <v>0</v>
      </c>
      <c r="C10" s="6" t="n">
        <v>0</v>
      </c>
    </row>
    <row r="11" spans="1:3">
      <c r="A11" s="4" t="s">
        <v>827</v>
      </c>
      <c r="B11" s="4" t="s">
        <v>130</v>
      </c>
    </row>
    <row r="12" spans="1:3">
      <c r="A12" s="4" t="s">
        <v>830</v>
      </c>
      <c r="B12" s="6" t="n">
        <v>0</v>
      </c>
    </row>
    <row r="13" spans="1:3">
      <c r="A13" s="4" t="s">
        <v>832</v>
      </c>
    </row>
    <row r="14" spans="1:3">
      <c r="A14" s="4" t="s">
        <v>829</v>
      </c>
      <c r="B14" s="6" t="n">
        <v>1175</v>
      </c>
      <c r="C14" s="6" t="n">
        <v>7241</v>
      </c>
    </row>
    <row r="15" spans="1:3">
      <c r="A15" s="4" t="s">
        <v>121</v>
      </c>
      <c r="B15" s="6" t="n">
        <v>915</v>
      </c>
      <c r="C15" s="6" t="n">
        <v>7241</v>
      </c>
    </row>
    <row r="16" spans="1:3">
      <c r="A16" s="4" t="s">
        <v>827</v>
      </c>
      <c r="B16" s="6" t="n">
        <v>2</v>
      </c>
    </row>
    <row r="17" spans="1:3">
      <c r="A17" s="4" t="s">
        <v>830</v>
      </c>
      <c r="B17" s="6" t="n">
        <v>-262</v>
      </c>
    </row>
    <row r="18" spans="1:3">
      <c r="A18" s="4" t="s">
        <v>833</v>
      </c>
    </row>
    <row r="19" spans="1:3">
      <c r="A19" s="4" t="s">
        <v>829</v>
      </c>
      <c r="B19" s="4" t="s">
        <v>130</v>
      </c>
      <c r="C19" s="4" t="s">
        <v>130</v>
      </c>
    </row>
    <row r="20" spans="1:3">
      <c r="A20" s="4" t="s">
        <v>121</v>
      </c>
      <c r="B20" s="6" t="n">
        <v>0</v>
      </c>
      <c r="C20" s="5" t="n">
        <v>0</v>
      </c>
    </row>
    <row r="21" spans="1:3">
      <c r="A21" s="4" t="s">
        <v>827</v>
      </c>
      <c r="B21" s="4" t="s">
        <v>130</v>
      </c>
    </row>
    <row r="22" spans="1:3">
      <c r="A22" s="4" t="s">
        <v>830</v>
      </c>
      <c r="B22"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73</v>
      </c>
    </row>
    <row r="3" spans="1:3">
      <c r="A3" s="4" t="s">
        <v>835</v>
      </c>
      <c r="B3" s="5" t="n">
        <v>-5705</v>
      </c>
      <c r="C3" s="5" t="n">
        <v>7672</v>
      </c>
    </row>
    <row r="4" spans="1:3">
      <c r="A4" s="4" t="s">
        <v>836</v>
      </c>
      <c r="B4" s="6" t="n">
        <v>-4234</v>
      </c>
      <c r="C4" s="6" t="n">
        <v>6646</v>
      </c>
    </row>
    <row r="5" spans="1:3">
      <c r="A5" s="4" t="s">
        <v>837</v>
      </c>
      <c r="B5" s="6" t="n">
        <v>-1502</v>
      </c>
      <c r="C5" s="6" t="n">
        <v>1000</v>
      </c>
    </row>
    <row r="6" spans="1:3">
      <c r="A6" s="4" t="s">
        <v>108</v>
      </c>
      <c r="B6" s="6" t="n">
        <v>0</v>
      </c>
      <c r="C6" s="6" t="n">
        <v>-5</v>
      </c>
    </row>
    <row r="7" spans="1:3">
      <c r="A7" s="4" t="s">
        <v>838</v>
      </c>
      <c r="B7" s="6" t="n">
        <v>-31</v>
      </c>
      <c r="C7" s="6" t="n">
        <v>-31</v>
      </c>
    </row>
    <row r="8" spans="1:3">
      <c r="A8" s="4" t="s">
        <v>839</v>
      </c>
      <c r="B8" s="6" t="n">
        <v>21431</v>
      </c>
      <c r="C8" s="5" t="n">
        <v>41139</v>
      </c>
    </row>
    <row r="9" spans="1:3">
      <c r="A9" s="4" t="s">
        <v>802</v>
      </c>
      <c r="B9" s="5" t="n">
        <v>10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4"/>
    <col customWidth="1" max="8" min="8" width="21"/>
    <col customWidth="1" max="9" min="9" width="21"/>
    <col customWidth="1" max="10" min="10" width="14"/>
  </cols>
  <sheetData>
    <row r="1" spans="1:10">
      <c r="A1" s="1" t="s">
        <v>840</v>
      </c>
      <c r="B1" s="2" t="s">
        <v>841</v>
      </c>
      <c r="C1" s="2" t="s">
        <v>842</v>
      </c>
      <c r="D1" s="2" t="s">
        <v>843</v>
      </c>
      <c r="E1" s="2" t="s">
        <v>844</v>
      </c>
      <c r="F1" s="2" t="s">
        <v>845</v>
      </c>
      <c r="G1" s="2" t="s">
        <v>846</v>
      </c>
      <c r="H1" s="2" t="s">
        <v>847</v>
      </c>
      <c r="I1" s="2" t="s">
        <v>848</v>
      </c>
      <c r="J1" s="2" t="s">
        <v>469</v>
      </c>
    </row>
    <row r="2" spans="1:10">
      <c r="A2" s="4" t="s">
        <v>641</v>
      </c>
    </row>
    <row r="3" spans="1:10">
      <c r="A3" s="4" t="s">
        <v>849</v>
      </c>
      <c r="I3" s="5" t="n">
        <v>68000000</v>
      </c>
    </row>
    <row r="4" spans="1:10">
      <c r="A4" s="4" t="s">
        <v>432</v>
      </c>
    </row>
    <row r="5" spans="1:10">
      <c r="A5" s="4" t="s">
        <v>433</v>
      </c>
      <c r="J5" s="4" t="s">
        <v>434</v>
      </c>
    </row>
    <row r="6" spans="1:10">
      <c r="A6" s="4" t="s">
        <v>850</v>
      </c>
    </row>
    <row r="7" spans="1:10">
      <c r="A7" s="4" t="s">
        <v>849</v>
      </c>
      <c r="H7" s="5" t="n">
        <v>94000000</v>
      </c>
    </row>
    <row r="8" spans="1:10">
      <c r="A8" s="4" t="s">
        <v>851</v>
      </c>
      <c r="C8" s="5" t="n">
        <v>94000000</v>
      </c>
      <c r="E8" s="5" t="n">
        <v>150000000</v>
      </c>
    </row>
    <row r="9" spans="1:10">
      <c r="A9" s="4" t="s">
        <v>852</v>
      </c>
    </row>
    <row r="10" spans="1:10">
      <c r="A10" s="4" t="s">
        <v>851</v>
      </c>
      <c r="F10" s="5" t="n">
        <v>68000000</v>
      </c>
    </row>
    <row r="11" spans="1:10">
      <c r="A11" s="4" t="s">
        <v>853</v>
      </c>
    </row>
    <row r="12" spans="1:10">
      <c r="A12" s="4" t="s">
        <v>433</v>
      </c>
      <c r="D12" s="4" t="s">
        <v>434</v>
      </c>
    </row>
    <row r="13" spans="1:10">
      <c r="A13" s="4" t="s">
        <v>438</v>
      </c>
      <c r="D13" s="6" t="n">
        <v>5</v>
      </c>
    </row>
    <row r="14" spans="1:10">
      <c r="A14" s="4" t="s">
        <v>439</v>
      </c>
      <c r="D14" s="6" t="n">
        <v>14000</v>
      </c>
    </row>
    <row r="15" spans="1:10">
      <c r="A15" s="4" t="s">
        <v>854</v>
      </c>
      <c r="B15" s="6" t="n">
        <v>2883015</v>
      </c>
    </row>
    <row r="16" spans="1:10">
      <c r="A16" s="4" t="s">
        <v>855</v>
      </c>
      <c r="B16" s="5" t="n">
        <v>15130000</v>
      </c>
    </row>
    <row r="17" spans="1:10">
      <c r="A17" s="4" t="s">
        <v>856</v>
      </c>
    </row>
    <row r="18" spans="1:10">
      <c r="A18" s="4" t="s">
        <v>857</v>
      </c>
      <c r="G18" s="4" t="s">
        <v>858</v>
      </c>
    </row>
    <row r="19" spans="1:10">
      <c r="A19" s="4" t="s">
        <v>859</v>
      </c>
      <c r="G19" s="11" t="n">
        <v>0.554688</v>
      </c>
    </row>
    <row r="20" spans="1:10">
      <c r="A20" s="4" t="s">
        <v>860</v>
      </c>
      <c r="G20" s="4" t="s">
        <v>861</v>
      </c>
    </row>
    <row r="21" spans="1:10">
      <c r="A21" s="4" t="s">
        <v>862</v>
      </c>
      <c r="G21" s="4" t="s">
        <v>863</v>
      </c>
    </row>
    <row r="22" spans="1:10">
      <c r="A22" s="4" t="s">
        <v>864</v>
      </c>
    </row>
    <row r="23" spans="1:10">
      <c r="A23" s="4" t="s">
        <v>857</v>
      </c>
      <c r="G23" s="4" t="s">
        <v>858</v>
      </c>
    </row>
    <row r="24" spans="1:10">
      <c r="A24" s="4" t="s">
        <v>859</v>
      </c>
      <c r="G24" s="11" t="n">
        <v>0.546875</v>
      </c>
    </row>
    <row r="25" spans="1:10">
      <c r="A25" s="4" t="s">
        <v>860</v>
      </c>
      <c r="G25" s="4" t="s">
        <v>861</v>
      </c>
    </row>
    <row r="26" spans="1:10">
      <c r="A26" s="4" t="s">
        <v>862</v>
      </c>
      <c r="G26" s="4" t="s">
        <v>863</v>
      </c>
    </row>
    <row r="27" spans="1:10">
      <c r="A27" s="4" t="s">
        <v>865</v>
      </c>
    </row>
    <row r="28" spans="1:10">
      <c r="A28" s="4" t="s">
        <v>857</v>
      </c>
      <c r="G28" s="4" t="s">
        <v>858</v>
      </c>
    </row>
    <row r="29" spans="1:10">
      <c r="A29" s="4" t="s">
        <v>859</v>
      </c>
      <c r="G29" s="11" t="n">
        <v>0.476563</v>
      </c>
    </row>
    <row r="30" spans="1:10">
      <c r="A30" s="4" t="s">
        <v>860</v>
      </c>
      <c r="G30" s="4" t="s">
        <v>861</v>
      </c>
    </row>
    <row r="31" spans="1:10">
      <c r="A31" s="4" t="s">
        <v>862</v>
      </c>
      <c r="G31" s="4" t="s">
        <v>863</v>
      </c>
    </row>
    <row r="32" spans="1:10">
      <c r="A32" s="4" t="s">
        <v>866</v>
      </c>
    </row>
    <row r="33" spans="1:10">
      <c r="A33" s="4" t="s">
        <v>857</v>
      </c>
      <c r="G33" s="4" t="s">
        <v>858</v>
      </c>
    </row>
    <row r="34" spans="1:10">
      <c r="A34" s="4" t="s">
        <v>859</v>
      </c>
      <c r="G34" s="12" t="n">
        <v>0.53125</v>
      </c>
    </row>
    <row r="35" spans="1:10">
      <c r="A35" s="4" t="s">
        <v>860</v>
      </c>
      <c r="G35" s="4" t="s">
        <v>861</v>
      </c>
    </row>
    <row r="36" spans="1:10">
      <c r="A36" s="4" t="s">
        <v>862</v>
      </c>
      <c r="G36" s="4" t="s">
        <v>863</v>
      </c>
    </row>
    <row r="37" spans="1:10">
      <c r="A37" s="4" t="s">
        <v>867</v>
      </c>
    </row>
    <row r="38" spans="1:10">
      <c r="A38" s="4" t="s">
        <v>857</v>
      </c>
      <c r="G38" s="4" t="s">
        <v>858</v>
      </c>
    </row>
    <row r="39" spans="1:10">
      <c r="A39" s="4" t="s">
        <v>859</v>
      </c>
      <c r="G39" s="7" t="n">
        <v>0.1</v>
      </c>
    </row>
    <row r="40" spans="1:10">
      <c r="A40" s="4" t="s">
        <v>860</v>
      </c>
      <c r="G40" s="4" t="s">
        <v>868</v>
      </c>
    </row>
    <row r="41" spans="1:10">
      <c r="A41" s="4" t="s">
        <v>862</v>
      </c>
      <c r="G41" s="4" t="s">
        <v>8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4:23Z</dcterms:created>
  <dcterms:modified xmlns:dcterms="http://purl.org/dc/terms/" xmlns:xsi="http://www.w3.org/2001/XMLSchema-instance" xsi:type="dcterms:W3CDTF">2019-08-06T16:24:23Z</dcterms:modified>
</cp:coreProperties>
</file>